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Description of Business" sheetId="6" state="visible" r:id="rId6"/>
    <sheet xmlns:r="http://schemas.openxmlformats.org/officeDocument/2006/relationships" name="2. Basis of Presentation, Liqui" sheetId="7" state="visible" r:id="rId7"/>
    <sheet xmlns:r="http://schemas.openxmlformats.org/officeDocument/2006/relationships" name="3. Notes Payable, Long Term Deb" sheetId="8" state="visible" r:id="rId8"/>
    <sheet xmlns:r="http://schemas.openxmlformats.org/officeDocument/2006/relationships" name="4. Scotts Miracle-Gro Transacti" sheetId="9" state="visible" r:id="rId9"/>
    <sheet xmlns:r="http://schemas.openxmlformats.org/officeDocument/2006/relationships" name="5. Equity Compensation Plans" sheetId="10" state="visible" r:id="rId10"/>
    <sheet xmlns:r="http://schemas.openxmlformats.org/officeDocument/2006/relationships" name="6. Income Taxes" sheetId="11" state="visible" r:id="rId11"/>
    <sheet xmlns:r="http://schemas.openxmlformats.org/officeDocument/2006/relationships" name="7. Related Party Transactions" sheetId="12" state="visible" r:id="rId12"/>
    <sheet xmlns:r="http://schemas.openxmlformats.org/officeDocument/2006/relationships" name="8. Stockholders_ Equity" sheetId="13" state="visible" r:id="rId13"/>
    <sheet xmlns:r="http://schemas.openxmlformats.org/officeDocument/2006/relationships" name="9. Segment Information" sheetId="14" state="visible" r:id="rId14"/>
    <sheet xmlns:r="http://schemas.openxmlformats.org/officeDocument/2006/relationships" name="10. Subsequent Events" sheetId="15" state="visible" r:id="rId15"/>
    <sheet xmlns:r="http://schemas.openxmlformats.org/officeDocument/2006/relationships" name="Accounting Policies, by Policy " sheetId="16" state="visible" r:id="rId16"/>
    <sheet xmlns:r="http://schemas.openxmlformats.org/officeDocument/2006/relationships" name="2. Basis of Presentation, Liq_2" sheetId="17" state="visible" r:id="rId17"/>
    <sheet xmlns:r="http://schemas.openxmlformats.org/officeDocument/2006/relationships" name="3. Notes Payable, Long Term D_2" sheetId="18" state="visible" r:id="rId18"/>
    <sheet xmlns:r="http://schemas.openxmlformats.org/officeDocument/2006/relationships" name="5. Equity Compensation Plans (T" sheetId="19" state="visible" r:id="rId19"/>
    <sheet xmlns:r="http://schemas.openxmlformats.org/officeDocument/2006/relationships" name="8. Stockholders_ Equity (Tables" sheetId="20" state="visible" r:id="rId20"/>
    <sheet xmlns:r="http://schemas.openxmlformats.org/officeDocument/2006/relationships" name="9. Segment Information (Tables)" sheetId="21" state="visible" r:id="rId21"/>
    <sheet xmlns:r="http://schemas.openxmlformats.org/officeDocument/2006/relationships" name="2. Basis of Presentation, Liq_3" sheetId="22" state="visible" r:id="rId22"/>
    <sheet xmlns:r="http://schemas.openxmlformats.org/officeDocument/2006/relationships" name="2.    Basis of Presentation, Li" sheetId="23" state="visible" r:id="rId23"/>
    <sheet xmlns:r="http://schemas.openxmlformats.org/officeDocument/2006/relationships" name="2.    Basis of Presentation, _2" sheetId="24" state="visible" r:id="rId24"/>
    <sheet xmlns:r="http://schemas.openxmlformats.org/officeDocument/2006/relationships" name="2.    Basis of Presentation, _3" sheetId="25" state="visible" r:id="rId25"/>
    <sheet xmlns:r="http://schemas.openxmlformats.org/officeDocument/2006/relationships" name="3. Notes Payable, Long Term D_3" sheetId="26" state="visible" r:id="rId26"/>
    <sheet xmlns:r="http://schemas.openxmlformats.org/officeDocument/2006/relationships" name="3.    Notes Payable, Long Term " sheetId="27" state="visible" r:id="rId27"/>
    <sheet xmlns:r="http://schemas.openxmlformats.org/officeDocument/2006/relationships" name="4. Scotts Miracle-Gro Transac_2" sheetId="28" state="visible" r:id="rId28"/>
    <sheet xmlns:r="http://schemas.openxmlformats.org/officeDocument/2006/relationships" name="5. Equity Compensation Plans (D" sheetId="29" state="visible" r:id="rId29"/>
    <sheet xmlns:r="http://schemas.openxmlformats.org/officeDocument/2006/relationships" name="5.     Equity Compensation Plan" sheetId="30" state="visible" r:id="rId30"/>
    <sheet xmlns:r="http://schemas.openxmlformats.org/officeDocument/2006/relationships" name="6. Income Taxes (Details)" sheetId="31" state="visible" r:id="rId31"/>
    <sheet xmlns:r="http://schemas.openxmlformats.org/officeDocument/2006/relationships" name="7. Related Party Transactions (" sheetId="32" state="visible" r:id="rId32"/>
    <sheet xmlns:r="http://schemas.openxmlformats.org/officeDocument/2006/relationships" name="8.     Stockholders_ Equity (De" sheetId="33" state="visible" r:id="rId33"/>
    <sheet xmlns:r="http://schemas.openxmlformats.org/officeDocument/2006/relationships" name="9. Segment Information (Details" sheetId="34" state="visible" r:id="rId34"/>
    <sheet xmlns:r="http://schemas.openxmlformats.org/officeDocument/2006/relationships" name="9.    Segment Information (Deta" sheetId="35" state="visible" r:id="rId35"/>
  </sheets>
  <definedNames/>
  <calcPr calcId="124519" fullCalcOnLoad="1"/>
</workbook>
</file>

<file path=xl/sharedStrings.xml><?xml version="1.0" encoding="utf-8"?>
<sst xmlns="http://schemas.openxmlformats.org/spreadsheetml/2006/main" uniqueCount="384">
  <si>
    <t>Document And Entity Information - shares</t>
  </si>
  <si>
    <t>9 Months Ended</t>
  </si>
  <si>
    <t>Dec. 31, 2018</t>
  </si>
  <si>
    <t>Feb. 05, 2019</t>
  </si>
  <si>
    <t>Document and Entity Information [Abstract]</t>
  </si>
  <si>
    <t>Entity Registrant Name</t>
  </si>
  <si>
    <t>AeroGrow International, Inc.</t>
  </si>
  <si>
    <t>Document Type</t>
  </si>
  <si>
    <t>10-Q</t>
  </si>
  <si>
    <t>Current Fiscal Year End Date</t>
  </si>
  <si>
    <t>--03-31</t>
  </si>
  <si>
    <t>Entity Common Stock, Shares Outstanding</t>
  </si>
  <si>
    <t>Amendment Flag</t>
  </si>
  <si>
    <t>false</t>
  </si>
  <si>
    <t>Entity Central Index Key</t>
  </si>
  <si>
    <t>Entity Current Reporting Status</t>
  </si>
  <si>
    <t>Yes</t>
  </si>
  <si>
    <t>Entity Filer Category</t>
  </si>
  <si>
    <t>Non-accelerated Filer</t>
  </si>
  <si>
    <t>Document Period End Date</t>
  </si>
  <si>
    <t>Dec. 31,
		2018</t>
  </si>
  <si>
    <t>Document Fiscal Year Focus</t>
  </si>
  <si>
    <t>Document Fiscal Period Focus</t>
  </si>
  <si>
    <t>Q3</t>
  </si>
  <si>
    <t>Entity Small Business</t>
  </si>
  <si>
    <t>true</t>
  </si>
  <si>
    <t>Entity Emerging Growth Company</t>
  </si>
  <si>
    <t>Entity Ex Transition Period</t>
  </si>
  <si>
    <t>CONDENSED BALANCE SHEETS - USD ($) $ in Thousands</t>
  </si>
  <si>
    <t>Mar. 31, 2018</t>
  </si>
  <si>
    <t>Current assets</t>
  </si>
  <si>
    <t>Cash</t>
  </si>
  <si>
    <t>Restricted cash</t>
  </si>
  <si>
    <t>Accounts receivable, net of allowance for doubtful accounts of $79 and $39 at December 31, 2018 and March 31, 2018, respectively</t>
  </si>
  <si>
    <t>Other receivables</t>
  </si>
  <si>
    <t>Inventory, net</t>
  </si>
  <si>
    <t>Prepaid expenses and other</t>
  </si>
  <si>
    <t>Total current assets</t>
  </si>
  <si>
    <t>Property and equipment and intangible assets, net of accumulated depreciation of $4,694 and $4,386 at December 31, 2018 and March 31, 2018, respectively</t>
  </si>
  <si>
    <t>Other assets</t>
  </si>
  <si>
    <t>Deposits</t>
  </si>
  <si>
    <t>Total assets</t>
  </si>
  <si>
    <t>Current liabilities</t>
  </si>
  <si>
    <t>Accounts payable</t>
  </si>
  <si>
    <t>Accounts payable related party</t>
  </si>
  <si>
    <t>Accrued expenses</t>
  </si>
  <si>
    <t>Customer deposits</t>
  </si>
  <si>
    <t>Notes payable related party</t>
  </si>
  <si>
    <t>Debt associated with sale of intellectual property</t>
  </si>
  <si>
    <t>Total current liabilities</t>
  </si>
  <si>
    <t>Long term liabilities</t>
  </si>
  <si>
    <t>Capital lease liability</t>
  </si>
  <si>
    <t>Other liability</t>
  </si>
  <si>
    <t>Total liabilities</t>
  </si>
  <si>
    <t>Commitments and contingencies</t>
  </si>
  <si>
    <t xml:space="preserve"> </t>
  </si>
  <si>
    <t>Stockholders’ equity</t>
  </si>
  <si>
    <t>Common stock, $.001 par value, 750,000,000 shares authorized, 34,328,036 shares issued and outstanding at December 31, 2018 and March 31, 2018, respectively</t>
  </si>
  <si>
    <t>Additional paid-in capital</t>
  </si>
  <si>
    <t>Accumulated deficit</t>
  </si>
  <si>
    <t>Total stockholders’ equity</t>
  </si>
  <si>
    <t>Total liabilities and stockholders’ equity</t>
  </si>
  <si>
    <t>CONDENSED BALANCE SHEETS (Parentheticals) - USD ($) $ in Thousands</t>
  </si>
  <si>
    <t>Allowance for doubtful accounts (in Dollars)</t>
  </si>
  <si>
    <t>Accumulated depreciation (in Dollars)</t>
  </si>
  <si>
    <t>Common stock, par value (in Dollars per share)</t>
  </si>
  <si>
    <t>Common stock, shares authorized</t>
  </si>
  <si>
    <t>Common stock, shares issued</t>
  </si>
  <si>
    <t>Common stock, shares outstanding</t>
  </si>
  <si>
    <t>CONDENSED STATEMENTS OF OPERATIONS (Unaudited) - USD ($) shares in Thousands, $ in Thousands</t>
  </si>
  <si>
    <t>3 Months Ended</t>
  </si>
  <si>
    <t>Dec. 31, 2017</t>
  </si>
  <si>
    <t>Net revenue</t>
  </si>
  <si>
    <t>Cost of revenue</t>
  </si>
  <si>
    <t>Gross profit</t>
  </si>
  <si>
    <t>Operating expenses</t>
  </si>
  <si>
    <t>Research and development</t>
  </si>
  <si>
    <t>Sales and marketing</t>
  </si>
  <si>
    <t>General and administrative</t>
  </si>
  <si>
    <t>Total operating expenses</t>
  </si>
  <si>
    <t>(Loss) profit from operations</t>
  </si>
  <si>
    <t>Other (expense) income, net</t>
  </si>
  <si>
    <t>Interest expense – related party</t>
  </si>
  <si>
    <t>Total other (expense) income, net</t>
  </si>
  <si>
    <t>Net (loss) income</t>
  </si>
  <si>
    <t>Change in fair value of stock and dividend to be distributed for Scotts Miracle-Gro transactions</t>
  </si>
  <si>
    <t>Net (loss) income attributable to common shareholders</t>
  </si>
  <si>
    <t>Net (loss) income per share, basic and diluted (in Dollars per share)</t>
  </si>
  <si>
    <t>Weighted average number of common shares outstanding, basic and diluted (in Shares)</t>
  </si>
  <si>
    <t>CONDENSED STATEMENTS OF CASH FLOWS (Unaudited) - USD ($) $ in Thousands</t>
  </si>
  <si>
    <t>Cash flows from operating activities:</t>
  </si>
  <si>
    <t>Net (loss)</t>
  </si>
  <si>
    <t>Adjustments to reconcile net (loss) to cash (used) by operations:</t>
  </si>
  <si>
    <t>Depreciation and amortization expense</t>
  </si>
  <si>
    <t>Bad debt expense</t>
  </si>
  <si>
    <t>Inventory allowance</t>
  </si>
  <si>
    <t>Accretion of debt associated with sale of intellectual property</t>
  </si>
  <si>
    <t>Loss on write-off of assets</t>
  </si>
  <si>
    <t>Change in operating assets and liabilities:</t>
  </si>
  <si>
    <t>(Increase) in accounts receivable</t>
  </si>
  <si>
    <t>Decrease in other receivable</t>
  </si>
  <si>
    <t>(Increase) in inventory</t>
  </si>
  <si>
    <t>(Increase) in prepaid expenses and other</t>
  </si>
  <si>
    <t>(Increase) in deposits</t>
  </si>
  <si>
    <t>Increase in accounts payable</t>
  </si>
  <si>
    <t>(Decrease) increase in accrued expenses</t>
  </si>
  <si>
    <t>Increase in accrued interest-related party</t>
  </si>
  <si>
    <t>Increase in customer deposits</t>
  </si>
  <si>
    <t>Net cash (used) by operating activities</t>
  </si>
  <si>
    <t>Cash flows from investing activities:</t>
  </si>
  <si>
    <t>Purchases of equipment</t>
  </si>
  <si>
    <t>Net cash (used) by investing activities</t>
  </si>
  <si>
    <t>Cash flows from financing activities:</t>
  </si>
  <si>
    <t>Proceeds from notes payable-related party</t>
  </si>
  <si>
    <t>Repayment of notes payable-related party</t>
  </si>
  <si>
    <t>Repayment of capital lease</t>
  </si>
  <si>
    <t>Net cash provided (used) by financing activities</t>
  </si>
  <si>
    <t>Net (decrease) in cash</t>
  </si>
  <si>
    <t>Cash, cash equivalents and restricted cash, beginning of period</t>
  </si>
  <si>
    <t>Cash, cash equivalents and restricted cash, end of period</t>
  </si>
  <si>
    <t>Cash paid during the year for:</t>
  </si>
  <si>
    <t>Interest-related party</t>
  </si>
  <si>
    <t>Income taxes</t>
  </si>
  <si>
    <t>Supplemental disclosure of non-cash investing and financing activities:</t>
  </si>
  <si>
    <t>Change in fair value of SMG intellectual property royalty, branding license and interest on notes payable-related party</t>
  </si>
  <si>
    <t>Change in fair value of stock dividends accrued on convertible preferred stock</t>
  </si>
  <si>
    <t>Decrease in liability due to issuance of stock to SMG for intellectual property and branding license</t>
  </si>
  <si>
    <t>1. Description of Business</t>
  </si>
  <si>
    <t>Disclosure Text Block [Abstract]</t>
  </si>
  <si>
    <t>Business Description and Basis of Presentation [Text Block]</t>
  </si>
  <si>
    <t>1. Description of the Business AeroGrow International, Inc. (collectively, the “Company,” “AeroGrow,” “we,” “our” or “us”) was formed as a Nevada corporation on March 25, 2002. The Company’s principal business is developing, marketing, and distributing advanced indoor aeroponic garden systems designed and priced to appeal to the consumer gardening, cooking and small indoor appliance markets worldwide. The Company manufactures, distributes and markets ten different models of its AeroGarden systems in multiple colors, as well as over 40 varieties of seed pod kits and a full line of accessory products through multiple channels including retail distribution via online retail outlets and brick and mortar storefronts, catalogue and direct-to-consumer sales primarily in the United States and Canada, as well as selected countries in Europe.</t>
  </si>
  <si>
    <t>2. Basis of Presentation, Liquidity and Summary of Significant Accounting Policies</t>
  </si>
  <si>
    <t>Accounting Policies [Abstract]</t>
  </si>
  <si>
    <t>Organization, Consolidation and Presentation of Financial Statements Disclosure and Significant Accounting Policies [Text Block]</t>
  </si>
  <si>
    <t xml:space="preserve">2. Basis of Presentation, Liquidity and Summary of Significant Accounting Policies Basis of Presentation 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8, as filed with the SEC on June 28, 2018. In the opinion of management, the accompanying unaudited interim financial statements reflect all adjustments, including normal recurring adjustments, necessary to present fairly the financial position of the Company at December 31, 2018, the results of operations for the three- and nine–month periods ended December 31, 2018 and 2017, and the cash flows for the nine–month periods ended December 31, 2018 and 2017. The results of operations for the three and nine months ended December 31, 2018 are not necessarily indicative of the expected results of operations for the full year or any future period. In this regard, the Company’s business is highly seasonal, with approximately 60.1% of revenues in the fiscal year ended March 31, 2018 (“Fiscal 2018”) occurring in the four consecutive calendar months of October through January. Furthermore, during the nine-month period ended December 31, 2018, the Company continued to expand its distribution channel to prepare for the peak sales season. The balance sheet as of March 31, 2018 is derived from the Company’s audited financial statements. Liquidity Sources of funding to meet prospective cash requirements include the Company’s existing cash balances, cash flow from operations, and borrowings under the Company’s debt arrangements. We may need to seek additional capital, however, to address the seasonal nature of our working capital needs, to enable us to invest further in trying to increase the scale of our business and provide a cash reserve against contingencies. There can be no assurance we will be able to raise this additional capital. On July 6, 2018, the Company entered into a Term Loan Agreement in the principal amount of up to $6.0 million with a wholly owned subsidiary of The Scotts Miracle-Gro Company (collectively with its subsidiary, “SMG” or “Scotts Miracle-Gro”). See Note 3 “Notes Payable, Long Term Debt and Current Portion – Long Term Debt” below.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 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common stock equivalents (e.g., convertible securities, options, and warrants) as if such securities had been converted at the beginning of the periods presented. Potential shares of common stock that have an anti-dilutive effect (i.e., those that increase income per share or decrease loss per share) are excluded from the calculation of diluted EPS and include the following: (i) employee stock options to purchase 93,000 shares of common stock for the period ended December 31, 2018; and (ii) employee stock options to purchase 93,000 shares for the period ended December 31, 2017. Concentrations of Risk ASC 825-10-50-20 Reclassifications: Certain prior year amounts have been reclassified to conform to current year presentation. Cash: The Company maintains cash depository accounts with financial institutions. The amount on deposit with one financial institution exceeded the $250,000 federally insured limit as of December 31, 2018. The Company has not historically incurred any losses related to these deposits. The financial institutions are highly rated, financially sound and the risk of loss is minimal. Customers and Accounts Receivable: For the three months ended December 31, 2018, the Company had two customers, Amazon.com and Woot.com, that represented 26.7% and 10.9% of the Company’s net revenue, respectively. For the three months ended December 31, 2017, the Company had one customer, Amazon.com that represented 35.5% of the Company’s net revenue. For the nine months ended December 31, 2018, the Company had one customer, Amazon.com which represented 38.3% of the Company’s net revenue. For the nine months ended December 31, 2017, the Company had two customers, Amazon.com and Bed, Bath &amp; Beyond, which represented 28.2% and 10.4% of the Company’s net revenue, respectively. As of December 31, 2018, the Company had three customers, Woot.com, Amazon.com and Bed, Bath and Beyond, that represented 16.3%, 12.6%, and 11.6% of the Company’s outstanding accounts receivable, respectively. As of March 31, 2018, the Company had two customers, Canadian Tire Corporation and Amazon.com, which represented 27.3% and 22.3%, respectively, of outstanding accounts receivable. The Company believes that all receivables from these customers are collectible. Suppliers: For the three months ended December 31, 2018, the Company purchased inventories and other inventory-related items from one supplier totaling $4.3 million. For the three months ended December 31, 2017, the Company purchased inventories and other inventory-related items from one supplier totaling $4.9 million. For the nine months ended December 31, 2018, the Company purchased inventories and other inventory-related items from one supplier totaling $15.5 million. For the nine months ended December 31, 2017, the Company purchased inventories and other inventory-related items from one supplier totaling $13.7 million. The Company’s primary contract manufacturers are located in China. As a result, we may be subject to political, currency, regulatory, transportation/shipping, third-party labor and weather/natural disaster risks. Although we believe alternate sources of manufacturing could be obtained, the risk of an interruption in product sourcing could have an adverse impact on operations.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ccounts payable, accrued expenses, and notes payable related party approximates their fair value at December 31, 2018 and March 31, 2018 due to the relatively short-term nature of these instruments. The Company’s intellectual property liability carrying value was determined by Level 3 inputs. As discussed below in Notes 3 and 4, this liability was incurred in conjunction with the Company’s strategic alliance with Scotts Miracle-Gro. As of December 31, 2018 and March 31, 2018, the fair value of the Company’s note payable sale of intellectual property liability was estimated using the discounted cash flow method, which is based on expected future cash flows, discounted to present value using a discount rate of 15%. Historically, the Company has also had a note payable from Scotts Miracle-Gro that is also valued using the discounted cash flow method. The Company borrowed a total of $6.0 million from Scotts Miracle-Gro in 2018. Accounts Receivable and Allowance for Doubtful Accounts The Company sells its products to retailers and directly to consumers. Direct-to-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79,000 and $39,000 at December 31, 2018 and March 31, 2018, respectively. 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Vantiv, the Company’s credit card processor. This reserve is equal to 5% of the credit card sales processed during the previous six months. As of December 31, 2018 and March 31, 2018, the balance in this reserve account was $178,000 and $281,000, respectively. 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raw materials at delivered cost. Standard labor and manufacturing overhead costs are applied to the finished goods based on normal production capacity as prescribed under ASC 330 Inventory Pricing
December 31, 2018
March 31, 2018
(in thousands)
(in thousands)
Finished goods $ 9,107 $ 4,117
Raw materials 1,166 930
$ 10,273 $ 5,047 The Company determines an inventory obsolescence reserve based on management’s historical experience and establishes reserves against inventory according to the age of the product. As of December 31, 2018 and March 31, 2018, the Company had reserved $106,000 and $66,000 for inventory obsolescence, respectively. The inventory values are shown net of these reserves. Revenue Recognition The Company adopted ASU No. 2014-09, “Revenue from Contracts with Customers,” and all the related amendments (collectively “ASC 606”) on April 1, 2018 using the modified retrospective method. The adoption did not have a material impact to the nature and timing of its revenues, results of operations, cash flows and statement of financial position. The comparative information has not been restated and continues to be reported under the accounting standards in effect in those periods. The following table summarizes the effect of adopting ASC 606 on the Company’s unaudited consolidated balance sheets as of December 31, 2018 (in thousands):
As reported
Adjustments
Balance without adoption of ASC 606
Assets
Accounts receivable, net $ 8,516 $ (1,321
) $ 9,837
Liabilities
Accrued expenses $ 1,703 $ (1,321
) $ 3,024 The Company currently has two operating and reportable segments, (i) the Direct–to-Consumer segment, which is composed of sales directly from our website, mail order or customer calls to our customer service department and (ii) the Retail segment, which includes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December 31, 2018 or March 31, 2018. The Company excludes from revenues all taxes assessed by a governmental authority that are imposed on the sale of its products and collected from customers. There were no changes to the Company’s accounting for variable consideration under ASC 606. However, the change in classification of several accrued expenses from a liability to a contra asset results in a change in presentation of net realizable accounts receivable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historical industry experience. As of December 31, 2018 and March 31, 2018, the Company reduced accounts receivable $1.3 million and accrued expenses $430,000, respectively, as an estimate for the foregoing deductions and allowances within the “accounts receivable, net” and “accrued expenses” line of the balance sheets, respectively.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51,000 and $111,000 as of December 31, 2018 and March 31, 2018, respectively. These expenses are recorded in the accrued expenses line of the condensed balance sheets. 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December 31, 2018 and March 31, 2018, the Company has recorded a reserve for customer returns of $595,000 and $293,000, respectively. Additionally, the Company calculates specific returns for any customers that are deemed to have a right of return and the customer specific calculation is reviewed for reasonableness at the end of each period. These expenses are recorded in the accrued expenses line of the condensed balance sheets. Advertising and Production Costs 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response catalogues, and related direct-response advertising costs, in accordance with ASC 340-20 Reporting on Advertising Costs Advertising expense for the three and nine months ended December 31, 2018 and December 31, 2017, were as follows:
Three Months Ended December 31, (in thousands)
Nine Months Ended December 31, (in thousands)
2018
2017
2018
2017
Direct-to-consumer $ 168 $ 279 $ 321 $ 399
Retail 2,110 2,605 2,774 2,905
Brand and other 276 726 297 746
Total advertising expense $ 2,554 $ 3,610 $ 3,392 $ 4,050 As of December 31, 2018 and March 31, 2018, the Company deferred $19,000 and $3,000, respectively, related to such media and advertising costs, which include the catalogue cost described above and commercial production costs. The costs are included in the prepaid expenses and other line of the condensed balance sheets. Segments of an Enterprise and Related Information U.S. GAAP utilizes a management approach based on allocating resources and assessing performance as the source of the Company’s reportable segments. U.S. GAAP also requires disclosures about products and services, geographic areas and major customers. At present, the Company operates in two segments, Direct-to-Consumer and Retail Sales. Recently Issued Accounting Pronouncements In June 2016, the FASB issued ASU 2016-13 , ,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Lessees are required to use a modified retrospective transition approach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recorded as a current and/or long-term liability in the Company’s financial statements. We are currently evaluating the impact of adoption of this ASU on our consolidated financial statements and disclosures. </t>
  </si>
  <si>
    <t>3. Notes Payable, Long Term Debt and Current Portion - Long Term Debt</t>
  </si>
  <si>
    <t>Debt Disclosure [Abstract]</t>
  </si>
  <si>
    <t>Debt Disclosure [Text Block]</t>
  </si>
  <si>
    <t>3. Notes Payable, Long Term Debt and Current Portion – Long T e rm Debt For a detailed discussion on Notes Payable, Long Term Debt and Current Portion – Long Term Debt, refer to the Company’s Annual Report on Form 10-K for the year ended March 31, 2018, as filed with the SEC on June 28, 2018. The following are the changes to our Notes Payable, Long Term Debt and Current Portion – Long Term Debt for the periods presented. As of December 31, 2018 and March 31, 2018, the outstanding balance of the Company’s note payable and debt, including accrued interest, is as follows:
December 31, 2018
March 31, 2018
(in thousands)
(in thousands)
Sale of intellectual property liability (see Note 4) 56 80
Notes payable related party 6,155 -
Total debt 6,211 80
Less current portion of intellectual property liability 6,211 80
Long term debt $ - $ - Scotts Miracle-Gro Term Loan On July 6, 2018, AeroGrow entered into a Term Loan Agreement (“Term Loan”) in the principal amount of up to $6.0 million with Scotts Miracle-Gro (“SMG Term Loan”). The proceeds will be made available as needed in increments of $500,000, the Company may pay down and reborrow during the Term Loan, not to exceed $6.0 million with a due date of March 29, 2019. The funding provides general working capital and is being used for the purpose of acquiring inventory to support anticipated growth as the Company expands its retail and its direct-to-consumer sales channels. The Term Loan Agreement is secured by a lien on the assets of the Company and interest is charged at the stated rate of 10% per annum, but will be paid quarterly in arrears in cash at the end of each September, December and March. The Term Loan Agreement was filed as an exhibit to a Current Report on Form 8-K filed with the SEC on July 12, 2018. As of December 31, 2018, the Company had borrowed $6.0 million under the Term Loan. Liability Associated with Scotts Miracle-Gro Transaction On April 22, 2013, the Company and Scotts Miracle-Gro agreed to enter an Intellectual Property Sale Agreement, a Technology License Agreement, a Brand License Agreement, and a Supply Chain Services Agreement. The Intellectual Property Sale Agreement and the Technology License constitute an agreement of sales of future revenues. Becaus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December 31, 2018 and March 31, 2018, a liability of $56,000 and $80,000, respectively, was recorded on the balance sheets for the Intellectual Property Sale Agreement. As of December 31, 2018 and March 31, 2018, the accrued liability for the Technology Licensing Agreement, the accrual is calculated as 2% of the annual net sales and recorded as a liability and amounts to $509,000 and $648,000, respectively. The accrued liability for the Brand License Agreement which is calculated at an amount equal to 5% of all seed kit and seed kit related sales and is recorded as a liability and amounts to $317,000 and $1.3 million as of December 31, 2018 and March 31, 2018, respectively.</t>
  </si>
  <si>
    <t>4. Scotts Miracle-Gro Transactions - Convertible Preferred Stock, Warrants and Other Transactions</t>
  </si>
  <si>
    <t>Convertible Preferred Stock, Warrants and Other Transactions [Abstract]</t>
  </si>
  <si>
    <t>Convertible Preferred Stock, Warrants and Other Transactions [Text Block]</t>
  </si>
  <si>
    <t>4. Scotts Miracle-Gro Transactions – Convertible Preferred Stock, Warrants and Other Transactions Series B Convertible Preferred Stock and Related Transactions On April 22, 2013, the Company entered into a Securities Purchase Agreement with SMG Growing Media, Inc.,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Series B Preferred Stock”) and (ii) a warrant to purchase shares of the Company’s common stock (the “Warrant,” as described in greater detail below) for an aggregate purchase price of $4.0 million. The Securities Purchase Agreement, Certificates of Designations for the Series B Preferred Stock, Form of Warrant, Indemnification Agreement, Investor’s Rights Agreement and Voting Agreement have been filed as exhibits to a Current Report on Form 8-K that was filed with the SEC on April 23, 2013. After deducting offering expenses, including commissions and expenses paid to the Company’s advisor, net cash proceeds totaled to $3.8 million. The Company used $950,000 of the net proceeds to repay “in full” (with concessions) the Promissory Note due to a former supplier. The Company used the remaining net proceeds for working capital and general corporate purposes. On November 29, 2016 Scotts Miracle-Gro fully exercised the Warrant and upon exercise of the Warrant the Series B Preferred Stock converted into shares of common stock. Upon demand by Scotts Miracle-Gro, the Company must use its best efforts to file a Registration Statement on Form S-3, or, if the Company is not eligible for Form S-3, on Form S-1 (collectively, the “Registration Statement”), covering the shares of the Company’s common stock issued upon conversion/exercise of the Preferred Stock and the Warrant, within 120 calendar days after receipt of Scotts Miracle-Gro’s demand for registration and shall use its best efforts to cause the Registration Statement to become effective as soon as possible thereafter. In conjunction with the private offering described above,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For more details regarding these agreements, please refer to Note 3 “Scotts Miracle-Gro Transactions” to the financial statements included in the Company’s Annual Report on Form 10-K, as filed with the SEC on June 28, 2018. See also Note 3 for the Term Loan with Scotts Miracle-Gro.</t>
  </si>
  <si>
    <t>5. Equity Compensation Plans</t>
  </si>
  <si>
    <t>Share-based Arrangements with Employees and Nonemployees [Abstract]</t>
  </si>
  <si>
    <t>Disclosure of Share-based Compensation Arrangements by Share-based Payment Award [Table Text Block]</t>
  </si>
  <si>
    <t>5. Equity Compensation Plans For the three- and nine-month periods ended December 31, 2018 and December 31, 2017, the Company did not grant any options to purchase the Company’s common stock under the Company’s 2005 Equity Compensation Plan (the “2005 Plan”) and no new options will be granted under this plan. During the three and nine months ended December 31, 2018, 20,000 and 70,000 options to purchase shares of common stock were cancelled or expired, respectively, and no shares of common stock were issued upon exercise of outstanding stock options under the 2005 Plan. During the three and nine months ended December 31, 2017, no options to purchase shares of common stock were cancelled or expired, and no shares of common stock were issued upon exercise of outstanding stock options under the 2005 Plan. As of December 31, 2018, the Company had no unvested outstanding options to purchase shares of the Company’s common stock and thus, there will be no additional compensation expense associated with unvested stock options. Information regarding all stock options outstanding under the 2005 Plan as of December 31, 2018 is as follows:
OPTIONS OUTSTANDING AND EXERCISABLE
Weighted-
average
Weighted-
Aggregate
Remaining
average
Intrinsic
Exercise
Options
Contractual
Exercise
Value
price
(in thousands)
Life (years)
Price
(in thousands)
$ 1.55 11 1.63 $ 1.55
$ 5.31 93 0.60 $ 5.31
105 0.71 $ 4.90 $ 8 The aggregate intrinsic value in the preceding table represents the difference between the Company’s closing stock price and the exercise price of each in-the-money option on the last trading day of the period presented, which was December 31, 2018.</t>
  </si>
  <si>
    <t>6. Income Taxes</t>
  </si>
  <si>
    <t>Income Tax Disclosure [Abstract]</t>
  </si>
  <si>
    <t>Income Tax Disclosure [Text Block]</t>
  </si>
  <si>
    <t>6. Income Taxes The Company follows the guidance in ASC 740, Accounting for Uncertainty in Income Taxes (“ASC 740”) which clarifies the accounting for uncertainty in income taxes recognized in an enterprise’s financial statements. This interpretation defines the minimum recognition threshold a tax position is required to meet before being recognized in the financial statement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A valuation allowance is established against such assets where management is unable to conclude more likely than not that such asset will be realized. As of December 31, 2018 and March 31, 2018, the Company recognized a valuation allowance equal to 100% of the net deferred tax asset balance and the Company has no unrecognized tax benefits related to uncertain tax positions.</t>
  </si>
  <si>
    <t>7. Related Party Transactions</t>
  </si>
  <si>
    <t>Related Party Transactions [Abstract]</t>
  </si>
  <si>
    <t>Related Party Transactions Disclosure [Text Block]</t>
  </si>
  <si>
    <t>7. Related Party Transactions See Note 6 “Related Party Transactions” of Form 10-K for the year ended March 31, 2018, as filed with the SEC on June 28, 2018 for a detailed discussion of related party transactions. On July 6, 2018, AeroGrow entered into a Term Loan Agreement in the principal amount of up to $6.0 million with Scotts Miracle-Gro. Interest is charged at the stated rate of 10% per annum and will be paid quarterly in arrears, in cash at the end of each September, December and March. The Company borrowed $6.0 million under the Term Loan as of December 31, 2018. See Note 3 “Notes Payable, Long Term Debt and Current Portion – Long Term Debt” above.</t>
  </si>
  <si>
    <t>8. Stockholders’ Equity</t>
  </si>
  <si>
    <t>Stockholders' Equity Note [Abstract]</t>
  </si>
  <si>
    <t>Stockholders' Equity Note Disclosure [Text Block]</t>
  </si>
  <si>
    <t xml:space="preserve">8. Stockholders’ Equity A summary of the Company’s common stock warrant activity for the period from April 1, 2018 through December 31, 2018 is presented below:
Warrants Outstanding (in thousands)
Weighted Average Exercise Price
Weighted Average Remaining Life (Years)
Aggregate Intrinsic Value (in thousands)
Outstanding, April 1, 2018 2 $ 2.10 0.77 $ 1
Granted - -
Exercised - -
Expired (2
) 2.10
Outstanding, December 3 1 , 2018 - $ - - $ - </t>
  </si>
  <si>
    <t>9. Segment Information</t>
  </si>
  <si>
    <t>Segment Reporting [Abstract]</t>
  </si>
  <si>
    <t>Segment Reporting Disclosure [Text Block]</t>
  </si>
  <si>
    <t>9. Segment Information 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 not have any individually identified assets regarding specific segments as all processes to manufacture products are not different based on segment.
Three Months Ended December 31, 2018
(in thousands)
Direct-to-consumer
Retail
Corporate/Other
Consolidated
Net sales $ 2,872 $ 10,069 $ - $ 12,941
Cost of revenue 2,223 6,707 - 8,930
Gross profit 649 3,362 - 4,011
Gross profit percentage 22.6
% 33.4
% - 31.0
%
Sales and marketing (1) 193 2,465 728 3,386
Segment profit 456 897 (728
) 625
Segment profit percentage 15.9
% 8.9
% - 4.8
% (1) Sales and marketing includes advertising, trade shows, media production and promotional products and other as discussed in the sales and marketing section of our Management’s Discussion and Analysis of Financial Condition and Results of Operations, which is included in Part II. Item 2. of this Quarterly Report on Form 10-Q (the “MD&amp;A”).
Three Months Ended December 31, 2017
(in thousands)
Direct-to-consumer
Retail
Corporate/Other
Consolidated
Net sales $ 3,189 $ 14,162 $ - $ 17,351
Cost of revenue 2,247 9,182 - 11,429
Gross profit 942 4,980 - 5,922
Gross profit percentage 29.5
% 35.2
% - 34.1
%
Sales and marketing (1) 229 3,411 157 3,797
Segment profit 713 1,569 (157
) 2,125
Segment profit percentage 22.4
% 11.1
% - 12.2
% (1) Sales and marketing includes advertising, trade shows, media production and promotional products and other as discussed in the sales and marketing section of the MD&amp;A.
Nine Months Ended December 31, 2018
(in thousands)
Direct-to-consumer
Retail
Corporate/Other
Consolidated
Net sales $ 5,480 $ 19,780 $ - $ 25,260
Cost of revenue 3,617 12,870 - 16,487
Gross profit 1,863 6,910 - 8,773
Gross profit percentage 34.0
% 34.9
% - 34.7
%
Sales and marketing (1) 337 3,311 1,041 4,689
Segment profit 1,526 3,599 (1,041
) 4,084
Segment profit percentage 27.8
% 18.2
% - 16.2
% (1) Sales and marketing includes advertising, trade shows, media production and promotional products and other as discussed in the sales and marketing section of the MD&amp;A.
Nine Months Ended December 31, 2017
(in thousands)
Direct-to-consumer
Retail
Corporate/Other
Consolidated
Net sales $ 5,524 $ 20,030 $ - $ 25,554
Cost of revenue 3,785 13,363 - 17,148
Gross profit 1,739 6,667 - 8,406
Gross profit percentage 31.5
% 33.3
% - 32.9
%
Sales and marketing (1) 252 3,784 372 4,408
Segment profit 1,487 2,883 (372
) 3,998
Segment profit percentage 26.9
% 14.4
% - 15.6
% (1) Sales and marketing includes advertising, trade shows, media production and promotional products and other as discussed in the sales and marketing section of the MD&amp;A.</t>
  </si>
  <si>
    <t>10. Subsequent Events</t>
  </si>
  <si>
    <t>Subsequent Events [Abstract]</t>
  </si>
  <si>
    <t>Subsequent Events [Text Block]</t>
  </si>
  <si>
    <t>10. Subsequent Events None.</t>
  </si>
  <si>
    <t>Accounting Policies, by Policy (Policie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t>
  </si>
  <si>
    <t>Earnings Per Share, Policy [Policy Text Block]</t>
  </si>
  <si>
    <t>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common stock equivalents (e.g., convertible securities, options, and warrants) as if such securities had been converted at the beginning of the periods presented. Potential shares of common stock that have an anti-dilutive effect (i.e., those that increase income per share or decrease loss per share) are excluded from the calculation of diluted EPS and include the following: (i) employee stock options to purchase 93,000 shares of common stock for the period ended December 31, 2018; and (ii) employee stock options to purchase 93,000 shares for the period ended December 31, 2017.</t>
  </si>
  <si>
    <t>Concentration Risk, Credit Risk, Policy [Policy Text Block]</t>
  </si>
  <si>
    <t>Concentrations of Risk ASC 825-10-50-20 Reclassifications: Certain prior year amounts have been reclassified to conform to current year presentation. Cash: The Company maintains cash depository accounts with financial institutions. The amount on deposit with one financial institution exceeded the $250,000 federally insured limit as of December 31, 2018. The Company has not historically incurred any losses related to these deposits. The financial institutions are highly rated, financially sound and the risk of loss is minimal. Customers and Accounts Receivable: For the three months ended December 31, 2018, the Company had two customers, Amazon.com and Woot.com, that represented 26.7% and 10.9% of the Company’s net revenue, respectively. For the three months ended December 31, 2017, the Company had one customer, Amazon.com that represented 35.5% of the Company’s net revenue. For the nine months ended December 31, 2018, the Company had one customer, Amazon.com which represented 38.3% of the Company’s net revenue. For the nine months ended December 31, 2017, the Company had two customers, Amazon.com and Bed, Bath &amp; Beyond, which represented 28.2% and 10.4% of the Company’s net revenue, respectively. As of December 31, 2018, the Company had three customers, Woot.com, Amazon.com and Bed, Bath and Beyond, that represented 16.3%, 12.6%, and 11.6% of the Company’s outstanding accounts receivable, respectively. As of March 31, 2018, the Company had two customers, Canadian Tire Corporation and Amazon.com, which represented 27.3% and 22.3%, respectively, of outstanding accounts receivable. The Company believes that all receivables from these customers are collectible. Suppliers: For the three months ended December 31, 2018, the Company purchased inventories and other inventory-related items from one supplier totaling $4.3 million. For the three months ended December 31, 2017, the Company purchased inventories and other inventory-related items from one supplier totaling $4.9 million. For the nine months ended December 31, 2018, the Company purchased inventories and other inventory-related items from one supplier totaling $15.5 million. For the nine months ended December 31, 2017, the Company purchased inventories and other inventory-related items from one supplier totaling $13.7 million. The Company’s primary contract manufacturers are located in China. As a result, we may be subject to political, currency, regulatory, transportation/shipping, third-party labor and weather/natural disaster risks. Although we believe alternate sources of manufacturing could be obtained, the risk of an interruption in product sourcing could have an adverse impact on operations.</t>
  </si>
  <si>
    <t>Fair Value of Financial Instruments, Policy [Policy Text Block]</t>
  </si>
  <si>
    <t>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ccounts payable, accrued expenses, and notes payable related party approximates their fair value at December 31, 2018 and March 31, 2018 due to the relatively short-term nature of these instruments. The Company’s intellectual property liability carrying value was determined by Level 3 inputs. As discussed below in Notes 3 and 4, this liability was incurred in conjunction with the Company’s strategic alliance with Scotts Miracle-Gro. As of December 31, 2018 and March 31, 2018, the fair value of the Company’s note payable sale of intellectual property liability was estimated using the discounted cash flow method, which is based on expected future cash flows, discounted to present value using a discount rate of 15%. Historically, the Company has also had a note payable from Scotts Miracle-Gro that is also valued using the discounted cash flow method. The Company borrowed a total of $6.0 million from Scotts Miracle-Gro in 2018.</t>
  </si>
  <si>
    <t>Receivables, Trade and Other Accounts Receivable, Allowance for Doubtful Accounts, Policy [Policy Text Block]</t>
  </si>
  <si>
    <t>Accounts Receivable and Allowance for Doubtful Accounts The Company sells its products to retailers and directly to consumers. Direct-to-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79,000 and $39,000 at December 31, 2018 and March 31, 2018, respectively</t>
  </si>
  <si>
    <t>Receivables, Policy [Policy Text Block]</t>
  </si>
  <si>
    <t>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Vantiv, the Company’s credit card processor. This reserve is equal to 5% of the credit card sales processed during the previous six months. As of December 31, 2018 and March 31, 2018, the balance in this reserve account was $178,000 and $281,000, respectively.</t>
  </si>
  <si>
    <t>Inventory, Policy [Policy Text Block]</t>
  </si>
  <si>
    <t>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raw materials at delivered cost. Standard labor and manufacturing overhead costs are applied to the finished goods based on normal production capacity as prescribed under ASC 330 Inventory Pricing
December 31, 2018
March 31, 2018
(in thousands)
(in thousands)
Finished goods $ 9,107 $ 4,117
Raw materials 1,166 930
$ 10,273 $ 5,047 The Company determines an inventory obsolescence reserve based on management’s historical experience and establishes reserves against inventory according to the age of the product. As of December 31, 2018 and March 31, 2018, the Company had reserved $106,000 and $66,000 for inventory obsolescence, respectively. The inventory values are shown net of these reserves.</t>
  </si>
  <si>
    <t>Revenue Recognition, Policy [Policy Text Block]</t>
  </si>
  <si>
    <t>Revenue Recognition The Company adopted ASU No. 2014-09, “Revenue from Contracts with Customers,” and all the related amendments (collectively “ASC 606”) on April 1, 2018 using the modified retrospective method. The adoption did not have a material impact to the nature and timing of its revenues, results of operations, cash flows and statement of financial position. The comparative information has not been restated and continues to be reported under the accounting standards in effect in those periods. The following table summarizes the effect of adopting ASC 606 on the Company’s unaudited consolidated balance sheets as of December 31, 2018 (in thousands):
As reported
Adjustments
Balance without adoption of ASC 606
Assets
Accounts receivable, net $ 8,516 $ (1,321
) $ 9,837
Liabilities
Accrued expenses $ 1,703 $ (1,321
) $ 3,024 The Company currently has two operating and reportable segments, (i) the Direct–to-Consumer segment, which is composed of sales directly from our website, mail order or customer calls to our customer service department and (ii) the Retail segment, which includes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December 31, 2018 or March 31, 2018. The Company excludes from revenues all taxes assessed by a governmental authority that are imposed on the sale of its products and collected from customers. There were no changes to the Company’s accounting for variable consideration under ASC 606. However, the change in classification of several accrued expenses from a liability to a contra asset results in a change in presentation of net realizable accounts receivable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historical industry experience. As of December 31, 2018 and March 31, 2018, the Company reduced accounts receivable $1.3 million and accrued expenses $430,000, respectively, as an estimate for the foregoing deductions and allowances within the “accounts receivable, net” and “accrued expenses” line of the balance sheets, respectively.</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51,000 and $111,000 as of December 31, 2018 and March 31, 2018, respectively. These expenses are recorded in the accrued expenses line of the condensed balance sheets. 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December 31, 2018 and March 31, 2018, the Company has recorded a reserve for customer returns of $595,000 and $293,000, respectively. Additionally, the Company calculates specific returns for any customers that are deemed to have a right of return and the customer specific calculation is reviewed for reasonableness at the end of each period. These expenses are recorded in the accrued expenses line of the condensed balance sheets.</t>
  </si>
  <si>
    <t>Advertising Costs, Policy [Policy Text Block]</t>
  </si>
  <si>
    <t>Advertising and Production Costs 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response catalogues, and related direct-response advertising costs, in accordance with ASC 340-20 Reporting on Advertising Costs Advertising expense for the three and nine months ended December 31, 2018 and December 31, 2017, were as follows:
Three Months Ended December 31, (in thousands)
Nine Months Ended December 31, (in thousands)
2018
2017
2018
2017
Direct-to-consumer $ 168 $ 279 $ 321 $ 399
Retail 2,110 2,605 2,774 2,905
Brand and other 276 726 297 746
Total advertising expense $ 2,554 $ 3,610 $ 3,392 $ 4,050 As of December 31, 2018 and March 31, 2018, the Company deferred $19,000 and $3,000, respectively, related to such media and advertising costs, which include the catalogue cost described above and commercial production costs. The costs are included in the prepaid expenses and other line of the condensed balance sheets</t>
  </si>
  <si>
    <t>Segment Reporting, Policy [Policy Text Block]</t>
  </si>
  <si>
    <t>Segments of an Enterprise and Related Information U.S. GAAP utilizes a management approach based on allocating resources and assessing performance as the source of the Company’s reportable segments. U.S. GAAP also requires disclosures about products and services, geographic areas and major customers. At present, the Company operates in two segments, Direct-to-Consumer and Retail Sales.</t>
  </si>
  <si>
    <t>New Accounting Pronouncements, Policy [Policy Text Block]</t>
  </si>
  <si>
    <t xml:space="preserve">Recently Issued Accounting Pronouncements In June 2016, the FASB issued ASU 2016-13 , ,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Lessees are required to use a modified retrospective transition approach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recorded as a current and/or long-term liability in the Company’s financial statements. We are currently evaluating the impact of adoption of this ASU on our consolidated financial statements and disclosures. </t>
  </si>
  <si>
    <t>2. Basis of Presentation, Liquidity and Summary of Significant Accounting Policies (Tables)</t>
  </si>
  <si>
    <t>Schedule of Inventory, Current [Table Text Block]</t>
  </si>
  <si>
    <t xml:space="preserve">Inventory values at December 31, 2018 and March 31, 2018 were as follows:
December 31, 2018
March 31, 2018
(in thousands)
(in thousands)
Finished goods $ 9,107 $ 4,117
Raw materials 1,166 930
$ 10,273 $ 5,047 </t>
  </si>
  <si>
    <t>Schedule of New Accounting Pronouncements and Changes in Accounting Principles [Table Text Block]</t>
  </si>
  <si>
    <t xml:space="preserve">The following table summarizes the effect of adopting ASC 606 on the Company’s unaudited consolidated balance sheets as of December 31, 2018 (in thousands):
As reported
Adjustments
Balance without adoption of ASC 606
Assets
Accounts receivable, net $ 8,516 $ (1,321
) $ 9,837
Liabilities
Accrued expenses $ 1,703 $ (1,321
) $ 3,024 </t>
  </si>
  <si>
    <t>Schedule of Advertising Expenses [Table Text Block]</t>
  </si>
  <si>
    <t xml:space="preserve">Advertising expense for the three and nine months ended December 31, 2018 and December 31, 2017, were as follows:
Three Months Ended December 31, (in thousands)
Nine Months Ended December 31, (in thousands)
2018
2017
2018
2017
Direct-to-consumer $ 168 $ 279 $ 321 $ 399
Retail 2,110 2,605 2,774 2,905
Brand and other 276 726 297 746
Total advertising expense $ 2,554 $ 3,610 $ 3,392 $ 4,050 </t>
  </si>
  <si>
    <t>3. Notes Payable, Long Term Debt and Current Portion - Long Term Debt (Tables)</t>
  </si>
  <si>
    <t>Schedule of Debt [Table Text Block]</t>
  </si>
  <si>
    <t xml:space="preserve">As of December 31, 2018 and March 31, 2018, the outstanding balance of the Company’s note payable and debt, including accrued interest, is as follows:
December 31, 2018
March 31, 2018
(in thousands)
(in thousands)
Sale of intellectual property liability (see Note 4) 56 80
Notes payable related party 6,155 -
Total debt 6,211 80
Less current portion of intellectual property liability 6,211 80
Long term debt $ - $ - </t>
  </si>
  <si>
    <t>5. Equity Compensation Plans (Tables)</t>
  </si>
  <si>
    <t>Share-based Compensation Arrangement by Share-based Payment Award, Options, Vested and Expected to Vest, Outstanding and Exercisable [Table Text Block]</t>
  </si>
  <si>
    <t xml:space="preserve">Information regarding all stock options outstanding under the 2005 Plan as of December 31, 2018 is as follows:
OPTIONS OUTSTANDING AND EXERCISABLE
Weighted-
average
Weighted-
Aggregate
Remaining
average
Intrinsic
Exercise
Options
Contractual
Exercise
Value
price
(in thousands)
Life (years)
Price
(in thousands)
$ 1.55 11 1.63 $ 1.55
$ 5.31 93 0.60 $ 5.31
105 0.71 $ 4.90 $ 8 </t>
  </si>
  <si>
    <t>8. Stockholders’ Equity (Tables)</t>
  </si>
  <si>
    <t>Schedule of Stockholders' Equity Note, Warrants or Rights [Table Text Block]</t>
  </si>
  <si>
    <t xml:space="preserve">A summary of the Company’s common stock warrant activity for the period from April 1, 2018 through December 31, 2018 is presented below:
Warrants Outstanding (in thousands)
Weighted Average Exercise Price
Weighted Average Remaining Life (Years)
Aggregate Intrinsic Value (in thousands)
Outstanding, April 1, 2018 2 $ 2.10 0.77 $ 1
Granted - -
Exercised - -
Expired (2
) 2.10
Outstanding, December 3 1 , 2018 - $ - - $ - </t>
  </si>
  <si>
    <t>9. Segment Information (Tables)</t>
  </si>
  <si>
    <t>Schedule of Segment Reporting Information, by Segment [Table Text Block]</t>
  </si>
  <si>
    <t>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 not have any individually identified assets regarding specific segments as all processes to manufacture products are not different based on segment.
Three Months Ended December 31, 2018
(in thousands)
Direct-to-consumer
Retail
Corporate/Other
Consolidated
Net sales $ 2,872 $ 10,069 $ - $ 12,941
Cost of revenue 2,223 6,707 - 8,930
Gross profit 649 3,362 - 4,011
Gross profit percentage 22.6
% 33.4
% - 31.0
%
Sales and marketing (1) 193 2,465 728 3,386
Segment profit 456 897 (728
) 625
Segment profit percentage 15.9
% 8.9
% - 4.8
%
Three Months Ended December 31, 2017
(in thousands)
Direct-to-consumer
Retail
Corporate/Other
Consolidated
Net sales $ 3,189 $ 14,162 $ - $ 17,351
Cost of revenue 2,247 9,182 - 11,429
Gross profit 942 4,980 - 5,922
Gross profit percentage 29.5
% 35.2
% - 34.1
%
Sales and marketing (1) 229 3,411 157 3,797
Segment profit 713 1,569 (157
) 2,125
Segment profit percentage 22.4
% 11.1
% - 12.2
%
Nine Months Ended December 31, 2018
(in thousands)
Direct-to-consumer
Retail
Corporate/Other
Consolidated
Net sales $ 5,480 $ 19,780 $ - $ 25,260
Cost of revenue 3,617 12,870 - 16,487
Gross profit 1,863 6,910 - 8,773
Gross profit percentage 34.0
% 34.9
% - 34.7
%
Sales and marketing (1) 337 3,311 1,041 4,689
Segment profit 1,526 3,599 (1,041
) 4,084
Segment profit percentage 27.8
% 18.2
% - 16.2
%
Nine Months Ended December 31, 2017
(in thousands)
Direct-to-consumer
Retail
Corporate/Other
Consolidated
Net sales $ 5,524 $ 20,030 $ - $ 25,554
Cost of revenue 3,785 13,363 - 17,148
Gross profit 1,739 6,667 - 8,406
Gross profit percentage 31.5
% 33.3
% - 32.9
%
Sales and marketing (1) 252 3,784 372 4,408
Segment profit 1,487 2,883 (372
) 3,998
Segment profit percentage 26.9
% 14.4
% - 15.6
% (1) Sales and marketing includes advertising, trade shows, media production and promotional products and other as discussed in the sales and marketing section of our Management’s Discussion and Analysis of Financial Condition and Results of Operations, which is included in Part II. Item 2. of this Quarterly Report on Form 10-Q (the “MD&amp;A”).</t>
  </si>
  <si>
    <t>2. Basis of Presentation, Liquidity and Summary of Significant Accounting Policies (Details) - USD ($)</t>
  </si>
  <si>
    <t>12 Months Ended</t>
  </si>
  <si>
    <t>2. Basis of Presentation, Liquidity and Summary of Significant Accounting Policies (Details) [Line Items]</t>
  </si>
  <si>
    <t>Cash, FDIC Insured Amount</t>
  </si>
  <si>
    <t>Proceeds from Loans</t>
  </si>
  <si>
    <t>Allowance for Doubtful Accounts Receivable</t>
  </si>
  <si>
    <t>Other receivable, reserve percentage of credit card sales</t>
  </si>
  <si>
    <t>5.00%</t>
  </si>
  <si>
    <t>Other Receivables, Net, Current</t>
  </si>
  <si>
    <t>Inventory Adjustments</t>
  </si>
  <si>
    <t>Increase (Decrease) in Accounts and Other Receivables</t>
  </si>
  <si>
    <t>Other Accrued Liabilities</t>
  </si>
  <si>
    <t>Provision for Future Warranty Costs</t>
  </si>
  <si>
    <t>Deferred Advertising Costs</t>
  </si>
  <si>
    <t>Number of Operating Segments</t>
  </si>
  <si>
    <t>Sales Returns and Allowances [Member]</t>
  </si>
  <si>
    <t>Customer Refund Liability, Current</t>
  </si>
  <si>
    <t>Minimum [Member]</t>
  </si>
  <si>
    <t>Returns Reserves Allowance, Percentage</t>
  </si>
  <si>
    <t>1.00%</t>
  </si>
  <si>
    <t>Maximum [Member]</t>
  </si>
  <si>
    <t>2.00%</t>
  </si>
  <si>
    <t>Seasonal Revenue [Member] | Sales Revenue, Net [Member]</t>
  </si>
  <si>
    <t>Concentration Risk, Percentage</t>
  </si>
  <si>
    <t>60.10%</t>
  </si>
  <si>
    <t>Customer Concentration Risk [Member] | Major Customer 1 [Member] | Sales Revenue, Net [Member]</t>
  </si>
  <si>
    <t>26.70%</t>
  </si>
  <si>
    <t>35.50%</t>
  </si>
  <si>
    <t>38.30%</t>
  </si>
  <si>
    <t>28.20%</t>
  </si>
  <si>
    <t>Customer Concentration Risk [Member] | Major Customer 2 [Member] | Sales Revenue, Net [Member]</t>
  </si>
  <si>
    <t>10.90%</t>
  </si>
  <si>
    <t>10.40%</t>
  </si>
  <si>
    <t>Credit Concentration Risk [Member] | Major Customer 1 [Member] | Accounts Receivable [Member]</t>
  </si>
  <si>
    <t>16.30%</t>
  </si>
  <si>
    <t>27.30%</t>
  </si>
  <si>
    <t>Credit Concentration Risk [Member] | Major Customer 2 [Member] | Accounts Receivable [Member]</t>
  </si>
  <si>
    <t>12.60%</t>
  </si>
  <si>
    <t>22.30%</t>
  </si>
  <si>
    <t>Credit Concentration Risk [Member] | Major Customer 3 [Member] | Accounts Receivable [Member]</t>
  </si>
  <si>
    <t>11.60%</t>
  </si>
  <si>
    <t>Supplier Concentration Risk [Member] | Cost of Goods, Total [Member] | Major Supplier 1 [Member]</t>
  </si>
  <si>
    <t>Cost of Goods and Services Sold</t>
  </si>
  <si>
    <t>Employee Stock Option [Member]</t>
  </si>
  <si>
    <t>Antidilutive Securities Excluded from Computation of Earnings Per Share, Amount (in Shares)</t>
  </si>
  <si>
    <t>Measurement Input, Discount Rate [Member]</t>
  </si>
  <si>
    <t>Fair Value, Option, Relation to Measurement Inputs</t>
  </si>
  <si>
    <t>15%</t>
  </si>
  <si>
    <t>2.    Basis of Presentation, Liquidity and Summary of Significant Accounting Policies (Details) - Schedule of Inventory - USD ($) $ in Thousands</t>
  </si>
  <si>
    <t>Schedule of Inventory [Abstract]</t>
  </si>
  <si>
    <t>Finished goods</t>
  </si>
  <si>
    <t>Raw materials</t>
  </si>
  <si>
    <t>2.    Basis of Presentation, Liquidity and Summary of Significant Accounting Policies (Details) - Schedule of Adopting New Accounting Standard - USD ($) $ in Thousands</t>
  </si>
  <si>
    <t>New Accounting Pronouncements or Change in Accounting Principle [Line Items]</t>
  </si>
  <si>
    <t>Accounts receivable, net</t>
  </si>
  <si>
    <t>Restatement Adjustment [Member]</t>
  </si>
  <si>
    <t>Previously Reported [Member]</t>
  </si>
  <si>
    <t>2.    Basis of Presentation, Liquidity and Summary of Significant Accounting Policies (Details) - Schedule of Advertising Expenses - USD ($) $ in Thousands</t>
  </si>
  <si>
    <t>2. Basis of Presentation, Liquidity and Summary of Significant Accounting Policies (Details) - Schedule of Advertising Expenses [Line Items]</t>
  </si>
  <si>
    <t>Advertising expense</t>
  </si>
  <si>
    <t>Direct-to-consumer [Member]</t>
  </si>
  <si>
    <t>Retail [Member]</t>
  </si>
  <si>
    <t>Other Advertising [Member]</t>
  </si>
  <si>
    <t>3. Notes Payable, Long Term Debt and Current Portion - Long Term Debt (Details) - Scotts Miracle-Gro Company [Member] - USD ($)</t>
  </si>
  <si>
    <t>Jul. 06, 2018</t>
  </si>
  <si>
    <t>3. Notes Payable, Long Term Debt and Current Portion - Long Term Debt (Details) [Line Items]</t>
  </si>
  <si>
    <t>Debt, Current</t>
  </si>
  <si>
    <t>SMG Term Loan [Member]</t>
  </si>
  <si>
    <t>Line of Credit Facility, Maximum Borrowing Capacity</t>
  </si>
  <si>
    <t>Debt Instrument, Description</t>
  </si>
  <si>
    <t>The proceeds will be made available as needed in increments of $500,000, the Company may pay down and reborrow during the Term Loan, not to exceed $6.0 million</t>
  </si>
  <si>
    <t>Debt Instrument, Maturity Date</t>
  </si>
  <si>
    <t>Mar. 29,
		2019</t>
  </si>
  <si>
    <t>Debt Instrument, Interest Rate, Stated Percentage</t>
  </si>
  <si>
    <t>10.00%</t>
  </si>
  <si>
    <t>Proceeds from Related Party Debt</t>
  </si>
  <si>
    <t>Technology License Agreement [Member]</t>
  </si>
  <si>
    <t>Royalty, Percentage</t>
  </si>
  <si>
    <t>Accrued Liabilities, Current</t>
  </si>
  <si>
    <t>Brand License Agreement [Member]</t>
  </si>
  <si>
    <t>3.    Notes Payable, Long Term Debt and Current Portion - Long Term Debt (Details) - Schedule of Debt - USD ($) $ in Thousands</t>
  </si>
  <si>
    <t>Schedule of Debt [Abstract]</t>
  </si>
  <si>
    <t>Sale of intellectual property liability (see Note 4)</t>
  </si>
  <si>
    <t>Total debt</t>
  </si>
  <si>
    <t>Less current portion of intellectual property liability</t>
  </si>
  <si>
    <t>Long term debt</t>
  </si>
  <si>
    <t>4. Scotts Miracle-Gro Transactions - Convertible Preferred Stock, Warrants and Other Transactions (Details) - Scotts Miracle-Gro Company [Member] - Series B Preferred Stock [Member]</t>
  </si>
  <si>
    <t>Apr. 22, 2013USD ($)$ / sharesshares</t>
  </si>
  <si>
    <t>4. Scotts Miracle-Gro Transactions - Convertible Preferred Stock, Warrants and Other Transactions (Details) [Line Items]</t>
  </si>
  <si>
    <t>Stock Issued During Period, Shares, New Issues (in Shares) | shares</t>
  </si>
  <si>
    <t>Shares Issued, Price Per Share (in Dollars per share) | $ / shares</t>
  </si>
  <si>
    <t>Stock Issued During Period, Value, New Issues</t>
  </si>
  <si>
    <t>Proceeds from Issuance or Sale of Equity</t>
  </si>
  <si>
    <t>Repayments of Debt</t>
  </si>
  <si>
    <t>Convertible Preferred Stock, Terms of Conversion</t>
  </si>
  <si>
    <t>&amp;#xa0; On November 29, 2016 Scotts Miracle-Gro fully exercised the Warrant and upon exercise of the Warrant the Series B Preferred Stock converted into shares of common stock.</t>
  </si>
  <si>
    <t>5. Equity Compensation Plans (Details) - Equity Compensation Plan (2005 Plan) [Member] - shares</t>
  </si>
  <si>
    <t>5. Equity Compensation Plans (Details) [Line Items]</t>
  </si>
  <si>
    <t>Share-based Compensation Arrangement by Share-based Payment Award, Options, Forfeitures and Expirations in Period</t>
  </si>
  <si>
    <t>Share-based Compensation Arrangement by Share-based Payment Award, Options, Exercises in Period</t>
  </si>
  <si>
    <t>5.     Equity Compensation Plans (Details) - Share-based Compensation Arrangement by Share-based Payment Award, Options, Vested and Expected to Vest, Outstanding and Exercisable $ / shares in Units, shares in Thousands, $ in Thousands</t>
  </si>
  <si>
    <t>Dec. 31, 2018USD ($)$ / sharesshares</t>
  </si>
  <si>
    <t>5. Equity Compensation Plans (Details) - Share-based Compensation Arrangement by Share-based Payment Award, Options, Vested and Expected to Vest, Outstanding and Exercisable [Line Items]</t>
  </si>
  <si>
    <t>Options Outstanding (in Shares) | shares</t>
  </si>
  <si>
    <t>Options Outstanding, Weighted-average Remaining Contractual Life</t>
  </si>
  <si>
    <t>259 days</t>
  </si>
  <si>
    <t>Options Outstanding, Weighted-average Exercise Price</t>
  </si>
  <si>
    <t>Options Outstanding, Aggregate Intrinsic Value (in Dollars) | $</t>
  </si>
  <si>
    <t>Options Exercise Price $1.55 [Member]</t>
  </si>
  <si>
    <t>Exercise Price</t>
  </si>
  <si>
    <t>1 year 229 days</t>
  </si>
  <si>
    <t>Options Exercise Price $5.31 [Member]</t>
  </si>
  <si>
    <t>219 days</t>
  </si>
  <si>
    <t>6. Income Taxes (Details) - USD ($)</t>
  </si>
  <si>
    <t>Deferred Tax Asset, Net, Valuation Allowance, Percent</t>
  </si>
  <si>
    <t>100.00%</t>
  </si>
  <si>
    <t>Unrecognized Tax Benefits</t>
  </si>
  <si>
    <t>7. Related Party Transactions (Details) - Scotts Miracle-Gro Company [Member] - USD ($) $ in Millions</t>
  </si>
  <si>
    <t>7. Related Party Transactions (Details) [Line Items]</t>
  </si>
  <si>
    <t>Loans Payable</t>
  </si>
  <si>
    <t>Notes Payable, Other Payables [Member]</t>
  </si>
  <si>
    <t>Debt Instrument, Face Amount</t>
  </si>
  <si>
    <t>8.     Stockholders’ Equity (Details) - Schedule of Stockholders' Equity Note, Warrants or Rights - USD ($) $ / shares in Units, shares in Thousands, $ in Thousands</t>
  </si>
  <si>
    <t>Schedule of Stockholders' Equity Note, Warrants or Rights [Abstract]</t>
  </si>
  <si>
    <t>Warrants Outstanding, Outstanding</t>
  </si>
  <si>
    <t>Weighted Average Exercise Price, Warrants Outstanding</t>
  </si>
  <si>
    <t>Weighted Average Remaining Life, Warants Outstanding</t>
  </si>
  <si>
    <t>0 years</t>
  </si>
  <si>
    <t>281 days</t>
  </si>
  <si>
    <t>Aggregate Intrinsic Value, Warrants Outstanding</t>
  </si>
  <si>
    <t>Warrants Outstanding, Granted</t>
  </si>
  <si>
    <t>Weighted Average Exercise Price, Warrants Granted</t>
  </si>
  <si>
    <t>Warrants Outstanding, Exercised</t>
  </si>
  <si>
    <t>Weighted Average Exercise Price, Warrants Exercised</t>
  </si>
  <si>
    <t>Warrants Outstanding, Expired</t>
  </si>
  <si>
    <t>Weighted Average Exercise Price, Warrants Expired</t>
  </si>
  <si>
    <t>9. Segment Information (Details)</t>
  </si>
  <si>
    <t>Number of Reportable Segments</t>
  </si>
  <si>
    <t>9.    Segment Information (Details) - Schedule of Segment Reporting Information, by Segment - USD ($) $ in Thousands</t>
  </si>
  <si>
    <t>Segment Reporting Information [Line Items]</t>
  </si>
  <si>
    <t>Net sales</t>
  </si>
  <si>
    <t>Consolidated Entity [Member]</t>
  </si>
  <si>
    <t>Gross profit percentage</t>
  </si>
  <si>
    <t>31.00%</t>
  </si>
  <si>
    <t>34.10%</t>
  </si>
  <si>
    <t>34.70%</t>
  </si>
  <si>
    <t>32.90%</t>
  </si>
  <si>
    <t>[1]</t>
  </si>
  <si>
    <t>Segment profit</t>
  </si>
  <si>
    <t>Segment profit percentage</t>
  </si>
  <si>
    <t>4.80%</t>
  </si>
  <si>
    <t>12.20%</t>
  </si>
  <si>
    <t>16.20%</t>
  </si>
  <si>
    <t>15.60%</t>
  </si>
  <si>
    <t>22.60%</t>
  </si>
  <si>
    <t>29.50%</t>
  </si>
  <si>
    <t>34.00%</t>
  </si>
  <si>
    <t>31.50%</t>
  </si>
  <si>
    <t>15.90%</t>
  </si>
  <si>
    <t>22.40%</t>
  </si>
  <si>
    <t>27.80%</t>
  </si>
  <si>
    <t>26.90%</t>
  </si>
  <si>
    <t>33.40%</t>
  </si>
  <si>
    <t>35.20%</t>
  </si>
  <si>
    <t>34.90%</t>
  </si>
  <si>
    <t>33.30%</t>
  </si>
  <si>
    <t>8.90%</t>
  </si>
  <si>
    <t>11.10%</t>
  </si>
  <si>
    <t>18.20%</t>
  </si>
  <si>
    <t>14.40%</t>
  </si>
  <si>
    <t>Corporate and Other [Member]</t>
  </si>
  <si>
    <t>0.00%</t>
  </si>
  <si>
    <t>Sales and marketing includes advertising, trade shows, media production and promotional products and other as discussed in the sales and marketing section of the MD&amp;amp;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328036</v>
      </c>
    </row>
    <row r="8" spans="1:3">
      <c r="A8" s="4" t="s">
        <v>12</v>
      </c>
      <c r="B8" s="4" t="s">
        <v>13</v>
      </c>
    </row>
    <row r="9" spans="1:3">
      <c r="A9" s="4" t="s">
        <v>14</v>
      </c>
      <c r="B9" s="5" t="n">
        <v>1316644</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8"/>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3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163</v>
      </c>
      <c r="C3" s="7" t="n">
        <v>7482</v>
      </c>
    </row>
    <row r="4" spans="1:3">
      <c r="A4" s="4" t="s">
        <v>32</v>
      </c>
      <c r="B4" s="5" t="n">
        <v>15</v>
      </c>
      <c r="C4" s="5" t="n">
        <v>15</v>
      </c>
    </row>
    <row r="5" spans="1:3">
      <c r="A5" s="4" t="s">
        <v>33</v>
      </c>
      <c r="B5" s="5" t="n">
        <v>8516</v>
      </c>
      <c r="C5" s="5" t="n">
        <v>4296</v>
      </c>
    </row>
    <row r="6" spans="1:3">
      <c r="A6" s="4" t="s">
        <v>34</v>
      </c>
      <c r="B6" s="5" t="n">
        <v>178</v>
      </c>
      <c r="C6" s="5" t="n">
        <v>281</v>
      </c>
    </row>
    <row r="7" spans="1:3">
      <c r="A7" s="4" t="s">
        <v>35</v>
      </c>
      <c r="B7" s="5" t="n">
        <v>10273</v>
      </c>
      <c r="C7" s="5" t="n">
        <v>5047</v>
      </c>
    </row>
    <row r="8" spans="1:3">
      <c r="A8" s="4" t="s">
        <v>36</v>
      </c>
      <c r="B8" s="5" t="n">
        <v>1196</v>
      </c>
      <c r="C8" s="5" t="n">
        <v>493</v>
      </c>
    </row>
    <row r="9" spans="1:3">
      <c r="A9" s="4" t="s">
        <v>37</v>
      </c>
      <c r="B9" s="5" t="n">
        <v>23341</v>
      </c>
      <c r="C9" s="5" t="n">
        <v>17614</v>
      </c>
    </row>
    <row r="10" spans="1:3">
      <c r="A10" s="4" t="s">
        <v>38</v>
      </c>
      <c r="B10" s="5" t="n">
        <v>1049</v>
      </c>
      <c r="C10" s="5" t="n">
        <v>514</v>
      </c>
    </row>
    <row r="11" spans="1:3">
      <c r="A11" s="3" t="s">
        <v>39</v>
      </c>
    </row>
    <row r="12" spans="1:3">
      <c r="A12" s="4" t="s">
        <v>40</v>
      </c>
      <c r="B12" s="5" t="n">
        <v>39</v>
      </c>
      <c r="C12" s="5" t="n">
        <v>39</v>
      </c>
    </row>
    <row r="13" spans="1:3">
      <c r="A13" s="4" t="s">
        <v>41</v>
      </c>
      <c r="B13" s="5" t="n">
        <v>24429</v>
      </c>
      <c r="C13" s="5" t="n">
        <v>18167</v>
      </c>
    </row>
    <row r="14" spans="1:3">
      <c r="A14" s="3" t="s">
        <v>42</v>
      </c>
    </row>
    <row r="15" spans="1:3">
      <c r="A15" s="4" t="s">
        <v>43</v>
      </c>
      <c r="B15" s="5" t="n">
        <v>3174</v>
      </c>
      <c r="C15" s="5" t="n">
        <v>1227</v>
      </c>
    </row>
    <row r="16" spans="1:3">
      <c r="A16" s="4" t="s">
        <v>44</v>
      </c>
      <c r="B16" s="5" t="n">
        <v>744</v>
      </c>
      <c r="C16" s="5" t="n">
        <v>1521</v>
      </c>
    </row>
    <row r="17" spans="1:3">
      <c r="A17" s="4" t="s">
        <v>45</v>
      </c>
      <c r="B17" s="5" t="n">
        <v>1703</v>
      </c>
      <c r="C17" s="5" t="n">
        <v>2231</v>
      </c>
    </row>
    <row r="18" spans="1:3">
      <c r="A18" s="4" t="s">
        <v>46</v>
      </c>
      <c r="B18" s="5" t="n">
        <v>317</v>
      </c>
      <c r="C18" s="5" t="n">
        <v>163</v>
      </c>
    </row>
    <row r="19" spans="1:3">
      <c r="A19" s="4" t="s">
        <v>47</v>
      </c>
      <c r="B19" s="5" t="n">
        <v>6155</v>
      </c>
      <c r="C19" s="5" t="n">
        <v>0</v>
      </c>
    </row>
    <row r="20" spans="1:3">
      <c r="A20" s="4" t="s">
        <v>48</v>
      </c>
      <c r="B20" s="5" t="n">
        <v>56</v>
      </c>
      <c r="C20" s="5" t="n">
        <v>80</v>
      </c>
    </row>
    <row r="21" spans="1:3">
      <c r="A21" s="4" t="s">
        <v>49</v>
      </c>
      <c r="B21" s="5" t="n">
        <v>12149</v>
      </c>
      <c r="C21" s="5" t="n">
        <v>5222</v>
      </c>
    </row>
    <row r="22" spans="1:3">
      <c r="A22" s="3" t="s">
        <v>50</v>
      </c>
    </row>
    <row r="23" spans="1:3">
      <c r="A23" s="4" t="s">
        <v>51</v>
      </c>
      <c r="B23" s="5" t="n">
        <v>6</v>
      </c>
      <c r="C23" s="5" t="n">
        <v>12</v>
      </c>
    </row>
    <row r="24" spans="1:3">
      <c r="A24" s="4" t="s">
        <v>52</v>
      </c>
      <c r="B24" s="5" t="n">
        <v>226</v>
      </c>
      <c r="C24" s="5" t="n">
        <v>190</v>
      </c>
    </row>
    <row r="25" spans="1:3">
      <c r="A25" s="4" t="s">
        <v>53</v>
      </c>
      <c r="B25" s="5" t="n">
        <v>12381</v>
      </c>
      <c r="C25" s="5" t="n">
        <v>5424</v>
      </c>
    </row>
    <row r="26" spans="1:3">
      <c r="A26" s="4" t="s">
        <v>54</v>
      </c>
      <c r="B26" s="4" t="s">
        <v>55</v>
      </c>
      <c r="C26" s="4" t="s">
        <v>55</v>
      </c>
    </row>
    <row r="27" spans="1:3">
      <c r="A27" s="3" t="s">
        <v>56</v>
      </c>
    </row>
    <row r="28" spans="1:3">
      <c r="A28" s="4" t="s">
        <v>57</v>
      </c>
      <c r="B28" s="5" t="n">
        <v>34</v>
      </c>
      <c r="C28" s="5" t="n">
        <v>34</v>
      </c>
    </row>
    <row r="29" spans="1:3">
      <c r="A29" s="4" t="s">
        <v>58</v>
      </c>
      <c r="B29" s="5" t="n">
        <v>140817</v>
      </c>
      <c r="C29" s="5" t="n">
        <v>140817</v>
      </c>
    </row>
    <row r="30" spans="1:3">
      <c r="A30" s="4" t="s">
        <v>59</v>
      </c>
      <c r="B30" s="5" t="n">
        <v>-128803</v>
      </c>
      <c r="C30" s="5" t="n">
        <v>-128108</v>
      </c>
    </row>
    <row r="31" spans="1:3">
      <c r="A31" s="4" t="s">
        <v>60</v>
      </c>
      <c r="B31" s="5" t="n">
        <v>12048</v>
      </c>
      <c r="C31" s="5" t="n">
        <v>12743</v>
      </c>
    </row>
    <row r="32" spans="1:3">
      <c r="A32" s="4" t="s">
        <v>61</v>
      </c>
      <c r="B32" s="7" t="n">
        <v>24429</v>
      </c>
      <c r="C32" s="7" t="n">
        <v>18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1</v>
      </c>
      <c r="B1" s="2" t="s">
        <v>70</v>
      </c>
      <c r="D1" s="2" t="s">
        <v>1</v>
      </c>
      <c r="F1" s="2" t="s">
        <v>212</v>
      </c>
    </row>
    <row r="2" spans="1:6">
      <c r="B2" s="2" t="s">
        <v>2</v>
      </c>
      <c r="C2" s="2" t="s">
        <v>71</v>
      </c>
      <c r="D2" s="2" t="s">
        <v>2</v>
      </c>
      <c r="E2" s="2" t="s">
        <v>71</v>
      </c>
      <c r="F2" s="2" t="s">
        <v>29</v>
      </c>
    </row>
    <row r="3" spans="1:6">
      <c r="A3" s="3" t="s">
        <v>213</v>
      </c>
    </row>
    <row r="4" spans="1:6">
      <c r="A4" s="4" t="s">
        <v>214</v>
      </c>
      <c r="B4" s="7" t="n">
        <v>250000</v>
      </c>
      <c r="D4" s="7" t="n">
        <v>250000</v>
      </c>
    </row>
    <row r="5" spans="1:6">
      <c r="A5" s="4" t="s">
        <v>215</v>
      </c>
      <c r="D5" s="5" t="n">
        <v>6000000</v>
      </c>
    </row>
    <row r="6" spans="1:6">
      <c r="A6" s="4" t="s">
        <v>216</v>
      </c>
      <c r="B6" s="5" t="n">
        <v>79000</v>
      </c>
      <c r="D6" s="7" t="n">
        <v>79000</v>
      </c>
      <c r="F6" s="7" t="n">
        <v>39000</v>
      </c>
    </row>
    <row r="7" spans="1:6">
      <c r="A7" s="4" t="s">
        <v>217</v>
      </c>
      <c r="D7" s="4" t="s">
        <v>218</v>
      </c>
    </row>
    <row r="8" spans="1:6">
      <c r="A8" s="4" t="s">
        <v>219</v>
      </c>
      <c r="B8" s="5" t="n">
        <v>178000</v>
      </c>
      <c r="D8" s="7" t="n">
        <v>178000</v>
      </c>
      <c r="F8" s="5" t="n">
        <v>281000</v>
      </c>
    </row>
    <row r="9" spans="1:6">
      <c r="A9" s="4" t="s">
        <v>220</v>
      </c>
      <c r="B9" s="5" t="n">
        <v>106000</v>
      </c>
      <c r="D9" s="5" t="n">
        <v>106000</v>
      </c>
      <c r="F9" s="5" t="n">
        <v>66000</v>
      </c>
    </row>
    <row r="10" spans="1:6">
      <c r="A10" s="4" t="s">
        <v>221</v>
      </c>
      <c r="D10" s="5" t="n">
        <v>-1300000</v>
      </c>
    </row>
    <row r="11" spans="1:6">
      <c r="A11" s="4" t="s">
        <v>222</v>
      </c>
      <c r="F11" s="5" t="n">
        <v>430000</v>
      </c>
    </row>
    <row r="12" spans="1:6">
      <c r="A12" s="4" t="s">
        <v>223</v>
      </c>
      <c r="B12" s="5" t="n">
        <v>151000</v>
      </c>
      <c r="D12" s="5" t="n">
        <v>151000</v>
      </c>
      <c r="F12" s="5" t="n">
        <v>111000</v>
      </c>
    </row>
    <row r="13" spans="1:6">
      <c r="A13" s="4" t="s">
        <v>224</v>
      </c>
      <c r="B13" s="5" t="n">
        <v>19000</v>
      </c>
      <c r="D13" s="7" t="n">
        <v>19000</v>
      </c>
      <c r="F13" s="5" t="n">
        <v>3000</v>
      </c>
    </row>
    <row r="14" spans="1:6">
      <c r="A14" s="4" t="s">
        <v>225</v>
      </c>
      <c r="D14" s="5" t="n">
        <v>2</v>
      </c>
    </row>
    <row r="15" spans="1:6">
      <c r="A15" s="4" t="s">
        <v>226</v>
      </c>
    </row>
    <row r="16" spans="1:6">
      <c r="A16" s="3" t="s">
        <v>213</v>
      </c>
    </row>
    <row r="17" spans="1:6">
      <c r="A17" s="4" t="s">
        <v>227</v>
      </c>
      <c r="B17" s="7" t="n">
        <v>595000</v>
      </c>
      <c r="D17" s="7" t="n">
        <v>595000</v>
      </c>
      <c r="F17" s="7" t="n">
        <v>293000</v>
      </c>
    </row>
    <row r="18" spans="1:6">
      <c r="A18" s="4" t="s">
        <v>228</v>
      </c>
    </row>
    <row r="19" spans="1:6">
      <c r="A19" s="3" t="s">
        <v>213</v>
      </c>
    </row>
    <row r="20" spans="1:6">
      <c r="A20" s="4" t="s">
        <v>229</v>
      </c>
      <c r="B20" s="4" t="s">
        <v>230</v>
      </c>
      <c r="D20" s="4" t="s">
        <v>230</v>
      </c>
    </row>
    <row r="21" spans="1:6">
      <c r="A21" s="4" t="s">
        <v>231</v>
      </c>
    </row>
    <row r="22" spans="1:6">
      <c r="A22" s="3" t="s">
        <v>213</v>
      </c>
    </row>
    <row r="23" spans="1:6">
      <c r="A23" s="4" t="s">
        <v>229</v>
      </c>
      <c r="B23" s="4" t="s">
        <v>232</v>
      </c>
      <c r="D23" s="4" t="s">
        <v>232</v>
      </c>
    </row>
    <row r="24" spans="1:6">
      <c r="A24" s="4" t="s">
        <v>233</v>
      </c>
    </row>
    <row r="25" spans="1:6">
      <c r="A25" s="3" t="s">
        <v>213</v>
      </c>
    </row>
    <row r="26" spans="1:6">
      <c r="A26" s="4" t="s">
        <v>234</v>
      </c>
      <c r="F26" s="4" t="s">
        <v>235</v>
      </c>
    </row>
    <row r="27" spans="1:6">
      <c r="A27" s="4" t="s">
        <v>236</v>
      </c>
    </row>
    <row r="28" spans="1:6">
      <c r="A28" s="3" t="s">
        <v>213</v>
      </c>
    </row>
    <row r="29" spans="1:6">
      <c r="A29" s="4" t="s">
        <v>234</v>
      </c>
      <c r="B29" s="4" t="s">
        <v>237</v>
      </c>
      <c r="C29" s="4" t="s">
        <v>238</v>
      </c>
      <c r="D29" s="4" t="s">
        <v>239</v>
      </c>
      <c r="E29" s="4" t="s">
        <v>240</v>
      </c>
    </row>
    <row r="30" spans="1:6">
      <c r="A30" s="4" t="s">
        <v>241</v>
      </c>
    </row>
    <row r="31" spans="1:6">
      <c r="A31" s="3" t="s">
        <v>213</v>
      </c>
    </row>
    <row r="32" spans="1:6">
      <c r="A32" s="4" t="s">
        <v>234</v>
      </c>
      <c r="B32" s="4" t="s">
        <v>242</v>
      </c>
      <c r="E32" s="4" t="s">
        <v>243</v>
      </c>
    </row>
    <row r="33" spans="1:6">
      <c r="A33" s="4" t="s">
        <v>244</v>
      </c>
    </row>
    <row r="34" spans="1:6">
      <c r="A34" s="3" t="s">
        <v>213</v>
      </c>
    </row>
    <row r="35" spans="1:6">
      <c r="A35" s="4" t="s">
        <v>234</v>
      </c>
      <c r="D35" s="4" t="s">
        <v>245</v>
      </c>
      <c r="F35" s="4" t="s">
        <v>246</v>
      </c>
    </row>
    <row r="36" spans="1:6">
      <c r="A36" s="4" t="s">
        <v>247</v>
      </c>
    </row>
    <row r="37" spans="1:6">
      <c r="A37" s="3" t="s">
        <v>213</v>
      </c>
    </row>
    <row r="38" spans="1:6">
      <c r="A38" s="4" t="s">
        <v>234</v>
      </c>
      <c r="D38" s="4" t="s">
        <v>248</v>
      </c>
      <c r="F38" s="4" t="s">
        <v>249</v>
      </c>
    </row>
    <row r="39" spans="1:6">
      <c r="A39" s="4" t="s">
        <v>250</v>
      </c>
    </row>
    <row r="40" spans="1:6">
      <c r="A40" s="3" t="s">
        <v>213</v>
      </c>
    </row>
    <row r="41" spans="1:6">
      <c r="A41" s="4" t="s">
        <v>234</v>
      </c>
      <c r="D41" s="4" t="s">
        <v>251</v>
      </c>
    </row>
    <row r="42" spans="1:6">
      <c r="A42" s="4" t="s">
        <v>252</v>
      </c>
    </row>
    <row r="43" spans="1:6">
      <c r="A43" s="3" t="s">
        <v>213</v>
      </c>
    </row>
    <row r="44" spans="1:6">
      <c r="A44" s="4" t="s">
        <v>253</v>
      </c>
      <c r="B44" s="7" t="n">
        <v>4300000</v>
      </c>
      <c r="C44" s="10" t="n">
        <v>4.9</v>
      </c>
      <c r="D44" s="7" t="n">
        <v>15500000</v>
      </c>
      <c r="E44" s="7" t="n">
        <v>13700000</v>
      </c>
    </row>
    <row r="45" spans="1:6">
      <c r="A45" s="4" t="s">
        <v>254</v>
      </c>
    </row>
    <row r="46" spans="1:6">
      <c r="A46" s="3" t="s">
        <v>213</v>
      </c>
    </row>
    <row r="47" spans="1:6">
      <c r="A47" s="4" t="s">
        <v>255</v>
      </c>
      <c r="D47" s="5" t="n">
        <v>93000</v>
      </c>
      <c r="E47" s="5" t="n">
        <v>93000</v>
      </c>
    </row>
    <row r="48" spans="1:6">
      <c r="A48" s="4" t="s">
        <v>256</v>
      </c>
    </row>
    <row r="49" spans="1:6">
      <c r="A49" s="3" t="s">
        <v>213</v>
      </c>
    </row>
    <row r="50" spans="1:6">
      <c r="A50" s="4" t="s">
        <v>257</v>
      </c>
      <c r="D50" s="4" t="s">
        <v>2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3" t="s">
        <v>260</v>
      </c>
    </row>
    <row r="3" spans="1:3">
      <c r="A3" s="4" t="s">
        <v>261</v>
      </c>
      <c r="B3" s="7" t="n">
        <v>9107</v>
      </c>
      <c r="C3" s="7" t="n">
        <v>4117</v>
      </c>
    </row>
    <row r="4" spans="1:3">
      <c r="A4" s="4" t="s">
        <v>262</v>
      </c>
      <c r="B4" s="5" t="n">
        <v>1166</v>
      </c>
      <c r="C4" s="5" t="n">
        <v>930</v>
      </c>
    </row>
    <row r="5" spans="1:3">
      <c r="B5" s="7" t="n">
        <v>10273</v>
      </c>
      <c r="C5" s="7" t="n">
        <v>50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9</v>
      </c>
    </row>
    <row r="2" spans="1:3">
      <c r="A2" s="3" t="s">
        <v>264</v>
      </c>
    </row>
    <row r="3" spans="1:3">
      <c r="A3" s="4" t="s">
        <v>265</v>
      </c>
      <c r="B3" s="7" t="n">
        <v>8516</v>
      </c>
      <c r="C3" s="7" t="n">
        <v>4296</v>
      </c>
    </row>
    <row r="4" spans="1:3">
      <c r="A4" s="4" t="s">
        <v>45</v>
      </c>
      <c r="B4" s="5" t="n">
        <v>1703</v>
      </c>
      <c r="C4" s="7" t="n">
        <v>2231</v>
      </c>
    </row>
    <row r="5" spans="1:3">
      <c r="A5" s="4" t="s">
        <v>266</v>
      </c>
    </row>
    <row r="6" spans="1:3">
      <c r="A6" s="3" t="s">
        <v>264</v>
      </c>
    </row>
    <row r="7" spans="1:3">
      <c r="A7" s="4" t="s">
        <v>265</v>
      </c>
      <c r="B7" s="5" t="n">
        <v>-1321</v>
      </c>
    </row>
    <row r="8" spans="1:3">
      <c r="A8" s="4" t="s">
        <v>45</v>
      </c>
      <c r="B8" s="5" t="n">
        <v>-1321</v>
      </c>
    </row>
    <row r="9" spans="1:3">
      <c r="A9" s="4" t="s">
        <v>267</v>
      </c>
    </row>
    <row r="10" spans="1:3">
      <c r="A10" s="3" t="s">
        <v>264</v>
      </c>
    </row>
    <row r="11" spans="1:3">
      <c r="A11" s="4" t="s">
        <v>265</v>
      </c>
      <c r="B11" s="5" t="n">
        <v>9837</v>
      </c>
    </row>
    <row r="12" spans="1:3">
      <c r="A12" s="4" t="s">
        <v>45</v>
      </c>
      <c r="B12" s="7" t="n">
        <v>30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0</v>
      </c>
      <c r="D1" s="2" t="s">
        <v>1</v>
      </c>
    </row>
    <row r="2" spans="1:5">
      <c r="B2" s="2" t="s">
        <v>2</v>
      </c>
      <c r="C2" s="2" t="s">
        <v>71</v>
      </c>
      <c r="D2" s="2" t="s">
        <v>2</v>
      </c>
      <c r="E2" s="2" t="s">
        <v>71</v>
      </c>
    </row>
    <row r="3" spans="1:5">
      <c r="A3" s="3" t="s">
        <v>269</v>
      </c>
    </row>
    <row r="4" spans="1:5">
      <c r="A4" s="4" t="s">
        <v>270</v>
      </c>
      <c r="B4" s="7" t="n">
        <v>2554</v>
      </c>
      <c r="C4" s="7" t="n">
        <v>3610</v>
      </c>
      <c r="D4" s="7" t="n">
        <v>3392</v>
      </c>
      <c r="E4" s="7" t="n">
        <v>4050</v>
      </c>
    </row>
    <row r="5" spans="1:5">
      <c r="A5" s="4" t="s">
        <v>271</v>
      </c>
    </row>
    <row r="6" spans="1:5">
      <c r="A6" s="3" t="s">
        <v>269</v>
      </c>
    </row>
    <row r="7" spans="1:5">
      <c r="A7" s="4" t="s">
        <v>270</v>
      </c>
      <c r="B7" s="5" t="n">
        <v>168</v>
      </c>
      <c r="C7" s="5" t="n">
        <v>279</v>
      </c>
      <c r="D7" s="5" t="n">
        <v>321</v>
      </c>
      <c r="E7" s="5" t="n">
        <v>399</v>
      </c>
    </row>
    <row r="8" spans="1:5">
      <c r="A8" s="4" t="s">
        <v>272</v>
      </c>
    </row>
    <row r="9" spans="1:5">
      <c r="A9" s="3" t="s">
        <v>269</v>
      </c>
    </row>
    <row r="10" spans="1:5">
      <c r="A10" s="4" t="s">
        <v>270</v>
      </c>
      <c r="B10" s="5" t="n">
        <v>2110</v>
      </c>
      <c r="C10" s="5" t="n">
        <v>2605</v>
      </c>
      <c r="D10" s="5" t="n">
        <v>2774</v>
      </c>
      <c r="E10" s="5" t="n">
        <v>2905</v>
      </c>
    </row>
    <row r="11" spans="1:5">
      <c r="A11" s="4" t="s">
        <v>273</v>
      </c>
    </row>
    <row r="12" spans="1:5">
      <c r="A12" s="3" t="s">
        <v>269</v>
      </c>
    </row>
    <row r="13" spans="1:5">
      <c r="A13" s="4" t="s">
        <v>270</v>
      </c>
      <c r="B13" s="7" t="n">
        <v>276</v>
      </c>
      <c r="C13" s="7" t="n">
        <v>726</v>
      </c>
      <c r="D13" s="7" t="n">
        <v>297</v>
      </c>
      <c r="E13" s="7" t="n">
        <v>74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275</v>
      </c>
      <c r="C1" s="2" t="s">
        <v>2</v>
      </c>
      <c r="D1" s="2" t="s">
        <v>29</v>
      </c>
    </row>
    <row r="2" spans="1:4">
      <c r="A2" s="3" t="s">
        <v>276</v>
      </c>
    </row>
    <row r="3" spans="1:4">
      <c r="A3" s="4" t="s">
        <v>277</v>
      </c>
      <c r="C3" s="7" t="n">
        <v>56000</v>
      </c>
      <c r="D3" s="7" t="n">
        <v>80000</v>
      </c>
    </row>
    <row r="4" spans="1:4">
      <c r="A4" s="4" t="s">
        <v>278</v>
      </c>
    </row>
    <row r="5" spans="1:4">
      <c r="A5" s="3" t="s">
        <v>276</v>
      </c>
    </row>
    <row r="6" spans="1:4">
      <c r="A6" s="4" t="s">
        <v>279</v>
      </c>
      <c r="B6" s="7" t="n">
        <v>6000000</v>
      </c>
    </row>
    <row r="7" spans="1:4">
      <c r="A7" s="4" t="s">
        <v>280</v>
      </c>
      <c r="B7" s="4" t="s">
        <v>281</v>
      </c>
    </row>
    <row r="8" spans="1:4">
      <c r="A8" s="4" t="s">
        <v>282</v>
      </c>
      <c r="B8" s="4" t="s">
        <v>283</v>
      </c>
    </row>
    <row r="9" spans="1:4">
      <c r="A9" s="4" t="s">
        <v>284</v>
      </c>
      <c r="B9" s="4" t="s">
        <v>285</v>
      </c>
    </row>
    <row r="10" spans="1:4">
      <c r="A10" s="4" t="s">
        <v>286</v>
      </c>
      <c r="C10" s="7" t="n">
        <v>6000000</v>
      </c>
    </row>
    <row r="11" spans="1:4">
      <c r="A11" s="4" t="s">
        <v>287</v>
      </c>
    </row>
    <row r="12" spans="1:4">
      <c r="A12" s="3" t="s">
        <v>276</v>
      </c>
    </row>
    <row r="13" spans="1:4">
      <c r="A13" s="4" t="s">
        <v>288</v>
      </c>
      <c r="C13" s="4" t="s">
        <v>232</v>
      </c>
    </row>
    <row r="14" spans="1:4">
      <c r="A14" s="4" t="s">
        <v>289</v>
      </c>
      <c r="C14" s="7" t="n">
        <v>509000</v>
      </c>
      <c r="D14" s="5" t="n">
        <v>648000</v>
      </c>
    </row>
    <row r="15" spans="1:4">
      <c r="A15" s="4" t="s">
        <v>290</v>
      </c>
    </row>
    <row r="16" spans="1:4">
      <c r="A16" s="3" t="s">
        <v>276</v>
      </c>
    </row>
    <row r="17" spans="1:4">
      <c r="A17" s="4" t="s">
        <v>288</v>
      </c>
      <c r="C17" s="4" t="s">
        <v>218</v>
      </c>
    </row>
    <row r="18" spans="1:4">
      <c r="A18" s="4" t="s">
        <v>289</v>
      </c>
      <c r="C18" s="7" t="n">
        <v>317000</v>
      </c>
      <c r="D18" s="7" t="n">
        <v>1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7" t="n">
        <v>56</v>
      </c>
      <c r="C3" s="7" t="n">
        <v>80</v>
      </c>
    </row>
    <row r="4" spans="1:3">
      <c r="A4" s="4" t="s">
        <v>47</v>
      </c>
      <c r="B4" s="5" t="n">
        <v>6155</v>
      </c>
      <c r="C4" s="5" t="n">
        <v>0</v>
      </c>
    </row>
    <row r="5" spans="1:3">
      <c r="A5" s="4" t="s">
        <v>294</v>
      </c>
      <c r="B5" s="5" t="n">
        <v>6211</v>
      </c>
      <c r="C5" s="5" t="n">
        <v>80</v>
      </c>
    </row>
    <row r="6" spans="1:3">
      <c r="A6" s="4" t="s">
        <v>295</v>
      </c>
      <c r="B6" s="5" t="n">
        <v>6211</v>
      </c>
      <c r="C6" s="5" t="n">
        <v>80</v>
      </c>
    </row>
    <row r="7" spans="1:3">
      <c r="A7" s="4" t="s">
        <v>296</v>
      </c>
      <c r="B7" s="7" t="n">
        <v>0</v>
      </c>
      <c r="C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298</v>
      </c>
    </row>
    <row r="2" spans="1:2">
      <c r="A2" s="3" t="s">
        <v>299</v>
      </c>
    </row>
    <row r="3" spans="1:2">
      <c r="A3" s="4" t="s">
        <v>300</v>
      </c>
      <c r="B3" s="5" t="n">
        <v>2649007</v>
      </c>
    </row>
    <row r="4" spans="1:2">
      <c r="A4" s="4" t="s">
        <v>301</v>
      </c>
      <c r="B4" s="8" t="n">
        <v>0.001</v>
      </c>
    </row>
    <row r="5" spans="1:2">
      <c r="A5" s="4" t="s">
        <v>302</v>
      </c>
      <c r="B5" s="7" t="n">
        <v>4000000</v>
      </c>
    </row>
    <row r="6" spans="1:2">
      <c r="A6" s="4" t="s">
        <v>303</v>
      </c>
      <c r="B6" s="5" t="n">
        <v>3800000</v>
      </c>
    </row>
    <row r="7" spans="1:2">
      <c r="A7" s="4" t="s">
        <v>304</v>
      </c>
      <c r="B7" s="7" t="n">
        <v>950000</v>
      </c>
    </row>
    <row r="8" spans="1:2">
      <c r="A8" s="4" t="s">
        <v>305</v>
      </c>
      <c r="B8" s="4" t="s">
        <v>3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0</v>
      </c>
      <c r="D1" s="2" t="s">
        <v>1</v>
      </c>
    </row>
    <row r="2" spans="1:5">
      <c r="B2" s="2" t="s">
        <v>2</v>
      </c>
      <c r="C2" s="2" t="s">
        <v>71</v>
      </c>
      <c r="D2" s="2" t="s">
        <v>2</v>
      </c>
      <c r="E2" s="2" t="s">
        <v>71</v>
      </c>
    </row>
    <row r="3" spans="1:5">
      <c r="A3" s="3" t="s">
        <v>308</v>
      </c>
    </row>
    <row r="4" spans="1:5">
      <c r="A4" s="4" t="s">
        <v>309</v>
      </c>
      <c r="B4" s="5" t="n">
        <v>20000</v>
      </c>
      <c r="C4" s="5" t="n">
        <v>0</v>
      </c>
      <c r="D4" s="5" t="n">
        <v>70000</v>
      </c>
    </row>
    <row r="5" spans="1:5">
      <c r="A5" s="4" t="s">
        <v>310</v>
      </c>
      <c r="E5"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4" t="s">
        <v>63</v>
      </c>
      <c r="B2" s="7" t="n">
        <v>79</v>
      </c>
      <c r="C2" s="7" t="n">
        <v>39</v>
      </c>
    </row>
    <row r="3" spans="1:3">
      <c r="A3" s="4" t="s">
        <v>64</v>
      </c>
      <c r="B3" s="7" t="n">
        <v>4694</v>
      </c>
      <c r="C3" s="7" t="n">
        <v>4386</v>
      </c>
    </row>
    <row r="4" spans="1:3">
      <c r="A4" s="4" t="s">
        <v>65</v>
      </c>
      <c r="B4" s="8" t="n">
        <v>0.001</v>
      </c>
      <c r="C4" s="8" t="n">
        <v>0.001</v>
      </c>
    </row>
    <row r="5" spans="1:3">
      <c r="A5" s="4" t="s">
        <v>66</v>
      </c>
      <c r="B5" s="5" t="n">
        <v>750000000</v>
      </c>
      <c r="C5" s="5" t="n">
        <v>750000000</v>
      </c>
    </row>
    <row r="6" spans="1:3">
      <c r="A6" s="4" t="s">
        <v>67</v>
      </c>
      <c r="B6" s="5" t="n">
        <v>34328036</v>
      </c>
      <c r="C6" s="5" t="n">
        <v>34328036</v>
      </c>
    </row>
    <row r="7" spans="1:3">
      <c r="A7" s="4" t="s">
        <v>68</v>
      </c>
      <c r="B7" s="5" t="n">
        <v>34328036</v>
      </c>
      <c r="C7" s="5" t="n">
        <v>3432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5" t="n">
        <v>105</v>
      </c>
    </row>
    <row r="5" spans="1:2">
      <c r="A5" s="4" t="s">
        <v>315</v>
      </c>
      <c r="B5" s="4" t="s">
        <v>316</v>
      </c>
    </row>
    <row r="6" spans="1:2">
      <c r="A6" s="4" t="s">
        <v>317</v>
      </c>
      <c r="B6" s="9" t="n">
        <v>4.9</v>
      </c>
    </row>
    <row r="7" spans="1:2">
      <c r="A7" s="4" t="s">
        <v>318</v>
      </c>
      <c r="B7" s="7" t="n">
        <v>8</v>
      </c>
    </row>
    <row r="8" spans="1:2">
      <c r="A8" s="4" t="s">
        <v>319</v>
      </c>
    </row>
    <row r="9" spans="1:2">
      <c r="A9" s="3" t="s">
        <v>313</v>
      </c>
    </row>
    <row r="10" spans="1:2">
      <c r="A10" s="4" t="s">
        <v>320</v>
      </c>
      <c r="B10" s="9" t="n">
        <v>1.55</v>
      </c>
    </row>
    <row r="11" spans="1:2">
      <c r="A11" s="4" t="s">
        <v>314</v>
      </c>
      <c r="B11" s="5" t="n">
        <v>11</v>
      </c>
    </row>
    <row r="12" spans="1:2">
      <c r="A12" s="4" t="s">
        <v>315</v>
      </c>
      <c r="B12" s="4" t="s">
        <v>321</v>
      </c>
    </row>
    <row r="13" spans="1:2">
      <c r="A13" s="4" t="s">
        <v>317</v>
      </c>
      <c r="B13" s="9" t="n">
        <v>1.55</v>
      </c>
    </row>
    <row r="14" spans="1:2">
      <c r="A14" s="4" t="s">
        <v>322</v>
      </c>
    </row>
    <row r="15" spans="1:2">
      <c r="A15" s="3" t="s">
        <v>313</v>
      </c>
    </row>
    <row r="16" spans="1:2">
      <c r="A16" s="4" t="s">
        <v>320</v>
      </c>
      <c r="B16" s="9" t="n">
        <v>5.31</v>
      </c>
    </row>
    <row r="17" spans="1:2">
      <c r="A17" s="4" t="s">
        <v>314</v>
      </c>
      <c r="B17" s="5" t="n">
        <v>93</v>
      </c>
    </row>
    <row r="18" spans="1:2">
      <c r="A18" s="4" t="s">
        <v>315</v>
      </c>
      <c r="B18" s="4" t="s">
        <v>323</v>
      </c>
    </row>
    <row r="19" spans="1:2">
      <c r="A19" s="4" t="s">
        <v>317</v>
      </c>
      <c r="B19" s="9" t="n">
        <v>5.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24</v>
      </c>
      <c r="B1" s="2" t="s">
        <v>1</v>
      </c>
      <c r="C1" s="2" t="s">
        <v>212</v>
      </c>
    </row>
    <row r="2" spans="1:3">
      <c r="B2" s="2" t="s">
        <v>2</v>
      </c>
      <c r="C2" s="2" t="s">
        <v>29</v>
      </c>
    </row>
    <row r="3" spans="1:3">
      <c r="A3" s="3" t="s">
        <v>148</v>
      </c>
    </row>
    <row r="4" spans="1:3">
      <c r="A4" s="4" t="s">
        <v>325</v>
      </c>
      <c r="B4" s="4" t="s">
        <v>326</v>
      </c>
      <c r="C4" s="4" t="s">
        <v>326</v>
      </c>
    </row>
    <row r="5" spans="1:3">
      <c r="A5" s="4" t="s">
        <v>327</v>
      </c>
      <c r="B5" s="7" t="n">
        <v>0</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5</v>
      </c>
    </row>
    <row r="2" spans="1:3">
      <c r="A2" s="3" t="s">
        <v>329</v>
      </c>
    </row>
    <row r="3" spans="1:3">
      <c r="A3" s="4" t="s">
        <v>330</v>
      </c>
      <c r="B3" s="7" t="n">
        <v>6</v>
      </c>
    </row>
    <row r="4" spans="1:3">
      <c r="A4" s="4" t="s">
        <v>331</v>
      </c>
    </row>
    <row r="5" spans="1:3">
      <c r="A5" s="3" t="s">
        <v>329</v>
      </c>
    </row>
    <row r="6" spans="1:3">
      <c r="A6" s="4" t="s">
        <v>332</v>
      </c>
      <c r="C6" s="7" t="n">
        <v>6</v>
      </c>
    </row>
    <row r="7" spans="1:3">
      <c r="A7" s="4" t="s">
        <v>284</v>
      </c>
      <c r="C7" s="4"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212</v>
      </c>
    </row>
    <row r="2" spans="1:3">
      <c r="B2" s="2" t="s">
        <v>2</v>
      </c>
      <c r="C2" s="2" t="s">
        <v>29</v>
      </c>
    </row>
    <row r="3" spans="1:3">
      <c r="A3" s="3" t="s">
        <v>334</v>
      </c>
    </row>
    <row r="4" spans="1:3">
      <c r="A4" s="4" t="s">
        <v>335</v>
      </c>
      <c r="B4" s="5" t="n">
        <v>0</v>
      </c>
      <c r="C4" s="5" t="n">
        <v>2</v>
      </c>
    </row>
    <row r="5" spans="1:3">
      <c r="A5" s="4" t="s">
        <v>336</v>
      </c>
      <c r="B5" s="7" t="n">
        <v>0</v>
      </c>
      <c r="C5" s="9" t="n">
        <v>2.1</v>
      </c>
    </row>
    <row r="6" spans="1:3">
      <c r="A6" s="4" t="s">
        <v>337</v>
      </c>
      <c r="B6" s="4" t="s">
        <v>338</v>
      </c>
      <c r="C6" s="4" t="s">
        <v>339</v>
      </c>
    </row>
    <row r="7" spans="1:3">
      <c r="A7" s="4" t="s">
        <v>340</v>
      </c>
      <c r="B7" s="7" t="n">
        <v>0</v>
      </c>
      <c r="C7" s="7" t="n">
        <v>1</v>
      </c>
    </row>
    <row r="8" spans="1:3">
      <c r="A8" s="4" t="s">
        <v>341</v>
      </c>
      <c r="B8" s="5" t="n">
        <v>0</v>
      </c>
    </row>
    <row r="9" spans="1:3">
      <c r="A9" s="4" t="s">
        <v>342</v>
      </c>
      <c r="B9" s="7" t="n">
        <v>0</v>
      </c>
    </row>
    <row r="10" spans="1:3">
      <c r="A10" s="4" t="s">
        <v>343</v>
      </c>
      <c r="B10" s="5" t="n">
        <v>0</v>
      </c>
    </row>
    <row r="11" spans="1:3">
      <c r="A11" s="4" t="s">
        <v>344</v>
      </c>
      <c r="B11" s="7" t="n">
        <v>0</v>
      </c>
    </row>
    <row r="12" spans="1:3">
      <c r="A12" s="4" t="s">
        <v>345</v>
      </c>
      <c r="B12" s="5" t="n">
        <v>-2</v>
      </c>
    </row>
    <row r="13" spans="1:3">
      <c r="A13" s="4" t="s">
        <v>346</v>
      </c>
      <c r="B13" s="9" t="n">
        <v>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47</v>
      </c>
      <c r="B1" s="2" t="s">
        <v>1</v>
      </c>
    </row>
    <row r="2" spans="1:2">
      <c r="B2" s="2" t="s">
        <v>2</v>
      </c>
    </row>
    <row r="3" spans="1:2">
      <c r="A3" s="3" t="s">
        <v>160</v>
      </c>
    </row>
    <row r="4" spans="1:2">
      <c r="A4" s="4" t="s">
        <v>348</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9</v>
      </c>
      <c r="C1" s="2" t="s">
        <v>70</v>
      </c>
      <c r="E1" s="2" t="s">
        <v>1</v>
      </c>
    </row>
    <row r="2" spans="1:6">
      <c r="C2" s="2" t="s">
        <v>2</v>
      </c>
      <c r="D2" s="2" t="s">
        <v>71</v>
      </c>
      <c r="E2" s="2" t="s">
        <v>2</v>
      </c>
      <c r="F2" s="2" t="s">
        <v>71</v>
      </c>
    </row>
    <row r="3" spans="1:6">
      <c r="A3" s="3" t="s">
        <v>350</v>
      </c>
    </row>
    <row r="4" spans="1:6">
      <c r="A4" s="4" t="s">
        <v>351</v>
      </c>
      <c r="C4" s="7" t="n">
        <v>12941</v>
      </c>
      <c r="D4" s="7" t="n">
        <v>17351</v>
      </c>
      <c r="E4" s="7" t="n">
        <v>25261</v>
      </c>
      <c r="F4" s="7" t="n">
        <v>25554</v>
      </c>
    </row>
    <row r="5" spans="1:6">
      <c r="A5" s="4" t="s">
        <v>73</v>
      </c>
      <c r="C5" s="5" t="n">
        <v>8930</v>
      </c>
      <c r="D5" s="5" t="n">
        <v>11429</v>
      </c>
      <c r="E5" s="5" t="n">
        <v>16487</v>
      </c>
      <c r="F5" s="5" t="n">
        <v>17148</v>
      </c>
    </row>
    <row r="6" spans="1:6">
      <c r="A6" s="4" t="s">
        <v>74</v>
      </c>
      <c r="C6" s="5" t="n">
        <v>4011</v>
      </c>
      <c r="D6" s="5" t="n">
        <v>5922</v>
      </c>
      <c r="E6" s="5" t="n">
        <v>8774</v>
      </c>
      <c r="F6" s="5" t="n">
        <v>8406</v>
      </c>
    </row>
    <row r="7" spans="1:6">
      <c r="A7" s="4" t="s">
        <v>77</v>
      </c>
      <c r="C7" s="5" t="n">
        <v>3898</v>
      </c>
      <c r="D7" s="5" t="n">
        <v>4617</v>
      </c>
      <c r="E7" s="5" t="n">
        <v>6770</v>
      </c>
      <c r="F7" s="5" t="n">
        <v>6461</v>
      </c>
    </row>
    <row r="8" spans="1:6">
      <c r="A8" s="4" t="s">
        <v>352</v>
      </c>
    </row>
    <row r="9" spans="1:6">
      <c r="A9" s="3" t="s">
        <v>350</v>
      </c>
    </row>
    <row r="10" spans="1:6">
      <c r="A10" s="4" t="s">
        <v>351</v>
      </c>
      <c r="C10" s="5" t="n">
        <v>12941</v>
      </c>
      <c r="D10" s="5" t="n">
        <v>17351</v>
      </c>
      <c r="E10" s="5" t="n">
        <v>25260</v>
      </c>
      <c r="F10" s="5" t="n">
        <v>25554</v>
      </c>
    </row>
    <row r="11" spans="1:6">
      <c r="A11" s="4" t="s">
        <v>73</v>
      </c>
      <c r="C11" s="5" t="n">
        <v>8930</v>
      </c>
      <c r="D11" s="5" t="n">
        <v>11429</v>
      </c>
      <c r="E11" s="5" t="n">
        <v>16487</v>
      </c>
      <c r="F11" s="5" t="n">
        <v>17148</v>
      </c>
    </row>
    <row r="12" spans="1:6">
      <c r="A12" s="4" t="s">
        <v>74</v>
      </c>
      <c r="C12" s="7" t="n">
        <v>4011</v>
      </c>
      <c r="D12" s="7" t="n">
        <v>5922</v>
      </c>
      <c r="E12" s="7" t="n">
        <v>8773</v>
      </c>
      <c r="F12" s="7" t="n">
        <v>8406</v>
      </c>
    </row>
    <row r="13" spans="1:6">
      <c r="A13" s="4" t="s">
        <v>353</v>
      </c>
      <c r="C13" s="4" t="s">
        <v>354</v>
      </c>
      <c r="D13" s="4" t="s">
        <v>355</v>
      </c>
      <c r="E13" s="4" t="s">
        <v>356</v>
      </c>
      <c r="F13" s="4" t="s">
        <v>357</v>
      </c>
    </row>
    <row r="14" spans="1:6">
      <c r="A14" s="4" t="s">
        <v>77</v>
      </c>
      <c r="B14" s="4" t="s">
        <v>358</v>
      </c>
      <c r="C14" s="7" t="n">
        <v>3386</v>
      </c>
      <c r="D14" s="7" t="n">
        <v>3797</v>
      </c>
      <c r="E14" s="7" t="n">
        <v>4689</v>
      </c>
      <c r="F14" s="7" t="n">
        <v>4408</v>
      </c>
    </row>
    <row r="15" spans="1:6">
      <c r="A15" s="4" t="s">
        <v>359</v>
      </c>
      <c r="C15" s="7" t="n">
        <v>625</v>
      </c>
      <c r="D15" s="7" t="n">
        <v>2125</v>
      </c>
      <c r="E15" s="7" t="n">
        <v>4084</v>
      </c>
      <c r="F15" s="7" t="n">
        <v>3998</v>
      </c>
    </row>
    <row r="16" spans="1:6">
      <c r="A16" s="4" t="s">
        <v>360</v>
      </c>
      <c r="C16" s="4" t="s">
        <v>361</v>
      </c>
      <c r="D16" s="4" t="s">
        <v>362</v>
      </c>
      <c r="E16" s="4" t="s">
        <v>363</v>
      </c>
      <c r="F16" s="4" t="s">
        <v>364</v>
      </c>
    </row>
    <row r="17" spans="1:6">
      <c r="A17" s="4" t="s">
        <v>271</v>
      </c>
    </row>
    <row r="18" spans="1:6">
      <c r="A18" s="3" t="s">
        <v>350</v>
      </c>
    </row>
    <row r="19" spans="1:6">
      <c r="A19" s="4" t="s">
        <v>351</v>
      </c>
      <c r="C19" s="7" t="n">
        <v>2872</v>
      </c>
      <c r="D19" s="7" t="n">
        <v>3189</v>
      </c>
      <c r="E19" s="7" t="n">
        <v>5480</v>
      </c>
      <c r="F19" s="7" t="n">
        <v>5524</v>
      </c>
    </row>
    <row r="20" spans="1:6">
      <c r="A20" s="4" t="s">
        <v>73</v>
      </c>
      <c r="C20" s="5" t="n">
        <v>2223</v>
      </c>
      <c r="D20" s="5" t="n">
        <v>2247</v>
      </c>
      <c r="E20" s="5" t="n">
        <v>3617</v>
      </c>
      <c r="F20" s="5" t="n">
        <v>3785</v>
      </c>
    </row>
    <row r="21" spans="1:6">
      <c r="A21" s="4" t="s">
        <v>74</v>
      </c>
      <c r="C21" s="7" t="n">
        <v>649</v>
      </c>
      <c r="D21" s="7" t="n">
        <v>942</v>
      </c>
      <c r="E21" s="7" t="n">
        <v>1863</v>
      </c>
      <c r="F21" s="7" t="n">
        <v>1739</v>
      </c>
    </row>
    <row r="22" spans="1:6">
      <c r="A22" s="4" t="s">
        <v>353</v>
      </c>
      <c r="C22" s="4" t="s">
        <v>365</v>
      </c>
      <c r="D22" s="4" t="s">
        <v>366</v>
      </c>
      <c r="E22" s="4" t="s">
        <v>367</v>
      </c>
      <c r="F22" s="4" t="s">
        <v>368</v>
      </c>
    </row>
    <row r="23" spans="1:6">
      <c r="A23" s="4" t="s">
        <v>77</v>
      </c>
      <c r="B23" s="4" t="s">
        <v>358</v>
      </c>
      <c r="C23" s="7" t="n">
        <v>193</v>
      </c>
      <c r="D23" s="7" t="n">
        <v>229</v>
      </c>
      <c r="E23" s="7" t="n">
        <v>337</v>
      </c>
      <c r="F23" s="7" t="n">
        <v>252</v>
      </c>
    </row>
    <row r="24" spans="1:6">
      <c r="A24" s="4" t="s">
        <v>359</v>
      </c>
      <c r="C24" s="7" t="n">
        <v>456</v>
      </c>
      <c r="D24" s="7" t="n">
        <v>713</v>
      </c>
      <c r="E24" s="7" t="n">
        <v>1526</v>
      </c>
      <c r="F24" s="7" t="n">
        <v>1487</v>
      </c>
    </row>
    <row r="25" spans="1:6">
      <c r="A25" s="4" t="s">
        <v>360</v>
      </c>
      <c r="C25" s="4" t="s">
        <v>369</v>
      </c>
      <c r="D25" s="4" t="s">
        <v>370</v>
      </c>
      <c r="E25" s="4" t="s">
        <v>371</v>
      </c>
      <c r="F25" s="4" t="s">
        <v>372</v>
      </c>
    </row>
    <row r="26" spans="1:6">
      <c r="A26" s="4" t="s">
        <v>272</v>
      </c>
    </row>
    <row r="27" spans="1:6">
      <c r="A27" s="3" t="s">
        <v>350</v>
      </c>
    </row>
    <row r="28" spans="1:6">
      <c r="A28" s="4" t="s">
        <v>351</v>
      </c>
      <c r="C28" s="7" t="n">
        <v>10069</v>
      </c>
      <c r="D28" s="7" t="n">
        <v>14162</v>
      </c>
      <c r="E28" s="7" t="n">
        <v>19780</v>
      </c>
      <c r="F28" s="7" t="n">
        <v>20030</v>
      </c>
    </row>
    <row r="29" spans="1:6">
      <c r="A29" s="4" t="s">
        <v>73</v>
      </c>
      <c r="C29" s="5" t="n">
        <v>6707</v>
      </c>
      <c r="D29" s="5" t="n">
        <v>9182</v>
      </c>
      <c r="E29" s="5" t="n">
        <v>12870</v>
      </c>
      <c r="F29" s="5" t="n">
        <v>13363</v>
      </c>
    </row>
    <row r="30" spans="1:6">
      <c r="A30" s="4" t="s">
        <v>74</v>
      </c>
      <c r="C30" s="7" t="n">
        <v>3362</v>
      </c>
      <c r="D30" s="7" t="n">
        <v>4980</v>
      </c>
      <c r="E30" s="7" t="n">
        <v>6910</v>
      </c>
      <c r="F30" s="7" t="n">
        <v>6667</v>
      </c>
    </row>
    <row r="31" spans="1:6">
      <c r="A31" s="4" t="s">
        <v>353</v>
      </c>
      <c r="C31" s="4" t="s">
        <v>373</v>
      </c>
      <c r="D31" s="4" t="s">
        <v>374</v>
      </c>
      <c r="E31" s="4" t="s">
        <v>375</v>
      </c>
      <c r="F31" s="4" t="s">
        <v>376</v>
      </c>
    </row>
    <row r="32" spans="1:6">
      <c r="A32" s="4" t="s">
        <v>77</v>
      </c>
      <c r="B32" s="4" t="s">
        <v>358</v>
      </c>
      <c r="C32" s="7" t="n">
        <v>2465</v>
      </c>
      <c r="D32" s="7" t="n">
        <v>3411</v>
      </c>
      <c r="E32" s="7" t="n">
        <v>3311</v>
      </c>
      <c r="F32" s="7" t="n">
        <v>3784</v>
      </c>
    </row>
    <row r="33" spans="1:6">
      <c r="A33" s="4" t="s">
        <v>359</v>
      </c>
      <c r="C33" s="7" t="n">
        <v>897</v>
      </c>
      <c r="D33" s="7" t="n">
        <v>1569</v>
      </c>
      <c r="E33" s="7" t="n">
        <v>3599</v>
      </c>
      <c r="F33" s="7" t="n">
        <v>2883</v>
      </c>
    </row>
    <row r="34" spans="1:6">
      <c r="A34" s="4" t="s">
        <v>360</v>
      </c>
      <c r="C34" s="4" t="s">
        <v>377</v>
      </c>
      <c r="D34" s="4" t="s">
        <v>378</v>
      </c>
      <c r="E34" s="4" t="s">
        <v>379</v>
      </c>
      <c r="F34" s="4" t="s">
        <v>380</v>
      </c>
    </row>
    <row r="35" spans="1:6">
      <c r="A35" s="4" t="s">
        <v>381</v>
      </c>
    </row>
    <row r="36" spans="1:6">
      <c r="A36" s="3" t="s">
        <v>350</v>
      </c>
    </row>
    <row r="37" spans="1:6">
      <c r="A37" s="4" t="s">
        <v>351</v>
      </c>
      <c r="C37" s="7" t="n">
        <v>0</v>
      </c>
      <c r="D37" s="7" t="n">
        <v>0</v>
      </c>
      <c r="E37" s="7" t="n">
        <v>0</v>
      </c>
      <c r="F37" s="7" t="n">
        <v>0</v>
      </c>
    </row>
    <row r="38" spans="1:6">
      <c r="A38" s="4" t="s">
        <v>73</v>
      </c>
      <c r="C38" s="5" t="n">
        <v>0</v>
      </c>
      <c r="D38" s="5" t="n">
        <v>0</v>
      </c>
      <c r="E38" s="5" t="n">
        <v>0</v>
      </c>
      <c r="F38" s="5" t="n">
        <v>0</v>
      </c>
    </row>
    <row r="39" spans="1:6">
      <c r="A39" s="4" t="s">
        <v>74</v>
      </c>
      <c r="C39" s="7" t="n">
        <v>0</v>
      </c>
      <c r="D39" s="7" t="n">
        <v>0</v>
      </c>
      <c r="E39" s="7" t="n">
        <v>0</v>
      </c>
      <c r="F39" s="7" t="n">
        <v>0</v>
      </c>
    </row>
    <row r="40" spans="1:6">
      <c r="A40" s="4" t="s">
        <v>353</v>
      </c>
      <c r="C40" s="4" t="s">
        <v>382</v>
      </c>
      <c r="D40" s="4" t="s">
        <v>382</v>
      </c>
      <c r="E40" s="4" t="s">
        <v>382</v>
      </c>
      <c r="F40" s="4" t="s">
        <v>382</v>
      </c>
    </row>
    <row r="41" spans="1:6">
      <c r="A41" s="4" t="s">
        <v>77</v>
      </c>
      <c r="B41" s="4" t="s">
        <v>358</v>
      </c>
      <c r="C41" s="7" t="n">
        <v>728</v>
      </c>
      <c r="D41" s="7" t="n">
        <v>157</v>
      </c>
      <c r="E41" s="7" t="n">
        <v>1041</v>
      </c>
      <c r="F41" s="7" t="n">
        <v>372</v>
      </c>
    </row>
    <row r="42" spans="1:6">
      <c r="A42" s="4" t="s">
        <v>359</v>
      </c>
      <c r="C42" s="7" t="n">
        <v>-728</v>
      </c>
      <c r="D42" s="7" t="n">
        <v>-157</v>
      </c>
      <c r="E42" s="7" t="n">
        <v>-1041</v>
      </c>
      <c r="F42" s="7" t="n">
        <v>-372</v>
      </c>
    </row>
    <row r="43" spans="1:6">
      <c r="A43" s="4" t="s">
        <v>360</v>
      </c>
      <c r="C43" s="4" t="s">
        <v>382</v>
      </c>
      <c r="D43" s="4" t="s">
        <v>382</v>
      </c>
      <c r="E43" s="4" t="s">
        <v>382</v>
      </c>
      <c r="F43" s="4" t="s">
        <v>382</v>
      </c>
    </row>
    <row r="44" spans="1:6"/>
    <row r="45" spans="1:6">
      <c r="A45" s="4" t="s">
        <v>358</v>
      </c>
      <c r="B45" s="4" t="s">
        <v>383</v>
      </c>
    </row>
  </sheetData>
  <mergeCells count="5">
    <mergeCell ref="A1:B2"/>
    <mergeCell ref="C1:D1"/>
    <mergeCell ref="E1:F1"/>
    <mergeCell ref="A44:E44"/>
    <mergeCell ref="B45:E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2941</v>
      </c>
      <c r="C3" s="7" t="n">
        <v>17351</v>
      </c>
      <c r="D3" s="7" t="n">
        <v>25261</v>
      </c>
      <c r="E3" s="7" t="n">
        <v>25554</v>
      </c>
    </row>
    <row r="4" spans="1:5">
      <c r="A4" s="4" t="s">
        <v>73</v>
      </c>
      <c r="B4" s="5" t="n">
        <v>8930</v>
      </c>
      <c r="C4" s="5" t="n">
        <v>11429</v>
      </c>
      <c r="D4" s="5" t="n">
        <v>16487</v>
      </c>
      <c r="E4" s="5" t="n">
        <v>17148</v>
      </c>
    </row>
    <row r="5" spans="1:5">
      <c r="A5" s="4" t="s">
        <v>74</v>
      </c>
      <c r="B5" s="5" t="n">
        <v>4011</v>
      </c>
      <c r="C5" s="5" t="n">
        <v>5922</v>
      </c>
      <c r="D5" s="5" t="n">
        <v>8774</v>
      </c>
      <c r="E5" s="5" t="n">
        <v>8406</v>
      </c>
    </row>
    <row r="6" spans="1:5">
      <c r="A6" s="3" t="s">
        <v>75</v>
      </c>
    </row>
    <row r="7" spans="1:5">
      <c r="A7" s="4" t="s">
        <v>76</v>
      </c>
      <c r="B7" s="5" t="n">
        <v>76</v>
      </c>
      <c r="C7" s="5" t="n">
        <v>186</v>
      </c>
      <c r="D7" s="5" t="n">
        <v>366</v>
      </c>
      <c r="E7" s="5" t="n">
        <v>419</v>
      </c>
    </row>
    <row r="8" spans="1:5">
      <c r="A8" s="4" t="s">
        <v>77</v>
      </c>
      <c r="B8" s="5" t="n">
        <v>3898</v>
      </c>
      <c r="C8" s="5" t="n">
        <v>4617</v>
      </c>
      <c r="D8" s="5" t="n">
        <v>6770</v>
      </c>
      <c r="E8" s="5" t="n">
        <v>6461</v>
      </c>
    </row>
    <row r="9" spans="1:5">
      <c r="A9" s="4" t="s">
        <v>78</v>
      </c>
      <c r="B9" s="5" t="n">
        <v>572</v>
      </c>
      <c r="C9" s="5" t="n">
        <v>713</v>
      </c>
      <c r="D9" s="5" t="n">
        <v>2155</v>
      </c>
      <c r="E9" s="5" t="n">
        <v>1978</v>
      </c>
    </row>
    <row r="10" spans="1:5">
      <c r="A10" s="4" t="s">
        <v>79</v>
      </c>
      <c r="B10" s="5" t="n">
        <v>4546</v>
      </c>
      <c r="C10" s="5" t="n">
        <v>5516</v>
      </c>
      <c r="D10" s="5" t="n">
        <v>9291</v>
      </c>
      <c r="E10" s="5" t="n">
        <v>8858</v>
      </c>
    </row>
    <row r="11" spans="1:5">
      <c r="A11" s="4" t="s">
        <v>80</v>
      </c>
      <c r="B11" s="5" t="n">
        <v>-535</v>
      </c>
      <c r="C11" s="5" t="n">
        <v>406</v>
      </c>
      <c r="D11" s="5" t="n">
        <v>-517</v>
      </c>
      <c r="E11" s="5" t="n">
        <v>-452</v>
      </c>
    </row>
    <row r="12" spans="1:5">
      <c r="A12" s="3" t="s">
        <v>81</v>
      </c>
    </row>
    <row r="13" spans="1:5">
      <c r="A13" s="4" t="s">
        <v>82</v>
      </c>
      <c r="B13" s="5" t="n">
        <v>-156</v>
      </c>
      <c r="C13" s="5" t="n">
        <v>-19</v>
      </c>
      <c r="D13" s="5" t="n">
        <v>-185</v>
      </c>
      <c r="E13" s="5" t="n">
        <v>-20</v>
      </c>
    </row>
    <row r="14" spans="1:5">
      <c r="A14" s="4" t="s">
        <v>81</v>
      </c>
      <c r="B14" s="5" t="n">
        <v>-16</v>
      </c>
      <c r="C14" s="5" t="n">
        <v>4</v>
      </c>
      <c r="D14" s="5" t="n">
        <v>7</v>
      </c>
      <c r="E14" s="5" t="n">
        <v>52</v>
      </c>
    </row>
    <row r="15" spans="1:5">
      <c r="A15" s="4" t="s">
        <v>83</v>
      </c>
      <c r="B15" s="5" t="n">
        <v>-172</v>
      </c>
      <c r="C15" s="5" t="n">
        <v>-15</v>
      </c>
      <c r="D15" s="5" t="n">
        <v>-178</v>
      </c>
      <c r="E15" s="5" t="n">
        <v>32</v>
      </c>
    </row>
    <row r="16" spans="1:5">
      <c r="A16" s="4" t="s">
        <v>84</v>
      </c>
      <c r="B16" s="5" t="n">
        <v>-707</v>
      </c>
      <c r="C16" s="5" t="n">
        <v>391</v>
      </c>
      <c r="D16" s="5" t="n">
        <v>-695</v>
      </c>
      <c r="E16" s="5" t="n">
        <v>-420</v>
      </c>
    </row>
    <row r="17" spans="1:5">
      <c r="A17" s="4" t="s">
        <v>85</v>
      </c>
      <c r="B17" s="5" t="n">
        <v>0</v>
      </c>
      <c r="C17" s="5" t="n">
        <v>0</v>
      </c>
      <c r="D17" s="5" t="n">
        <v>0</v>
      </c>
      <c r="E17" s="5" t="n">
        <v>534</v>
      </c>
    </row>
    <row r="18" spans="1:5">
      <c r="A18" s="4" t="s">
        <v>86</v>
      </c>
      <c r="B18" s="7" t="n">
        <v>-707</v>
      </c>
      <c r="C18" s="7" t="n">
        <v>391</v>
      </c>
      <c r="D18" s="7" t="n">
        <v>-695</v>
      </c>
      <c r="E18" s="7" t="n">
        <v>114</v>
      </c>
    </row>
    <row r="19" spans="1:5">
      <c r="A19" s="4" t="s">
        <v>87</v>
      </c>
      <c r="B19" s="9" t="n">
        <v>-0.02</v>
      </c>
      <c r="C19" s="9" t="n">
        <v>0.01</v>
      </c>
      <c r="D19" s="9" t="n">
        <v>-0.02</v>
      </c>
      <c r="E19" s="7" t="n">
        <v>0</v>
      </c>
    </row>
    <row r="20" spans="1:5">
      <c r="A20" s="4" t="s">
        <v>88</v>
      </c>
      <c r="B20" s="5" t="n">
        <v>34328</v>
      </c>
      <c r="C20" s="5" t="n">
        <v>34328</v>
      </c>
      <c r="D20" s="5" t="n">
        <v>34328</v>
      </c>
      <c r="E20" s="5" t="n">
        <v>339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1</v>
      </c>
    </row>
    <row r="3" spans="1:3">
      <c r="A3" s="3" t="s">
        <v>90</v>
      </c>
    </row>
    <row r="4" spans="1:3">
      <c r="A4" s="4" t="s">
        <v>91</v>
      </c>
      <c r="B4" s="7" t="n">
        <v>-695</v>
      </c>
      <c r="C4" s="7" t="n">
        <v>-420</v>
      </c>
    </row>
    <row r="5" spans="1:3">
      <c r="A5" s="3" t="s">
        <v>92</v>
      </c>
    </row>
    <row r="6" spans="1:3">
      <c r="A6" s="4" t="s">
        <v>93</v>
      </c>
      <c r="B6" s="5" t="n">
        <v>308</v>
      </c>
      <c r="C6" s="5" t="n">
        <v>268</v>
      </c>
    </row>
    <row r="7" spans="1:3">
      <c r="A7" s="4" t="s">
        <v>94</v>
      </c>
      <c r="B7" s="5" t="n">
        <v>40</v>
      </c>
      <c r="C7" s="5" t="n">
        <v>69</v>
      </c>
    </row>
    <row r="8" spans="1:3">
      <c r="A8" s="4" t="s">
        <v>95</v>
      </c>
      <c r="B8" s="5" t="n">
        <v>40</v>
      </c>
      <c r="C8" s="5" t="n">
        <v>-90</v>
      </c>
    </row>
    <row r="9" spans="1:3">
      <c r="A9" s="4" t="s">
        <v>96</v>
      </c>
      <c r="B9" s="5" t="n">
        <v>-24</v>
      </c>
      <c r="C9" s="5" t="n">
        <v>-28</v>
      </c>
    </row>
    <row r="10" spans="1:3">
      <c r="A10" s="4" t="s">
        <v>97</v>
      </c>
      <c r="B10" s="5" t="n">
        <v>0</v>
      </c>
      <c r="C10" s="5" t="n">
        <v>19</v>
      </c>
    </row>
    <row r="11" spans="1:3">
      <c r="A11" s="3" t="s">
        <v>98</v>
      </c>
    </row>
    <row r="12" spans="1:3">
      <c r="A12" s="4" t="s">
        <v>99</v>
      </c>
      <c r="B12" s="5" t="n">
        <v>-4260</v>
      </c>
      <c r="C12" s="5" t="n">
        <v>-7258</v>
      </c>
    </row>
    <row r="13" spans="1:3">
      <c r="A13" s="4" t="s">
        <v>100</v>
      </c>
      <c r="B13" s="5" t="n">
        <v>103</v>
      </c>
      <c r="C13" s="5" t="n">
        <v>62</v>
      </c>
    </row>
    <row r="14" spans="1:3">
      <c r="A14" s="4" t="s">
        <v>101</v>
      </c>
      <c r="B14" s="5" t="n">
        <v>-5266</v>
      </c>
      <c r="C14" s="5" t="n">
        <v>-2884</v>
      </c>
    </row>
    <row r="15" spans="1:3">
      <c r="A15" s="4" t="s">
        <v>102</v>
      </c>
      <c r="B15" s="5" t="n">
        <v>-703</v>
      </c>
      <c r="C15" s="5" t="n">
        <v>-169</v>
      </c>
    </row>
    <row r="16" spans="1:3">
      <c r="A16" s="4" t="s">
        <v>103</v>
      </c>
      <c r="B16" s="5" t="n">
        <v>0</v>
      </c>
      <c r="C16" s="5" t="n">
        <v>-4</v>
      </c>
    </row>
    <row r="17" spans="1:3">
      <c r="A17" s="4" t="s">
        <v>104</v>
      </c>
      <c r="B17" s="5" t="n">
        <v>1170</v>
      </c>
      <c r="C17" s="5" t="n">
        <v>2342</v>
      </c>
    </row>
    <row r="18" spans="1:3">
      <c r="A18" s="4" t="s">
        <v>105</v>
      </c>
      <c r="B18" s="5" t="n">
        <v>-492</v>
      </c>
      <c r="C18" s="5" t="n">
        <v>1667</v>
      </c>
    </row>
    <row r="19" spans="1:3">
      <c r="A19" s="4" t="s">
        <v>106</v>
      </c>
      <c r="B19" s="5" t="n">
        <v>155</v>
      </c>
      <c r="C19" s="5" t="n">
        <v>0</v>
      </c>
    </row>
    <row r="20" spans="1:3">
      <c r="A20" s="4" t="s">
        <v>107</v>
      </c>
      <c r="B20" s="5" t="n">
        <v>154</v>
      </c>
      <c r="C20" s="5" t="n">
        <v>253</v>
      </c>
    </row>
    <row r="21" spans="1:3">
      <c r="A21" s="4" t="s">
        <v>108</v>
      </c>
      <c r="B21" s="5" t="n">
        <v>-9470</v>
      </c>
      <c r="C21" s="5" t="n">
        <v>-6173</v>
      </c>
    </row>
    <row r="22" spans="1:3">
      <c r="A22" s="3" t="s">
        <v>109</v>
      </c>
    </row>
    <row r="23" spans="1:3">
      <c r="A23" s="4" t="s">
        <v>110</v>
      </c>
      <c r="B23" s="5" t="n">
        <v>-843</v>
      </c>
      <c r="C23" s="5" t="n">
        <v>-464</v>
      </c>
    </row>
    <row r="24" spans="1:3">
      <c r="A24" s="4" t="s">
        <v>111</v>
      </c>
      <c r="B24" s="5" t="n">
        <v>-843</v>
      </c>
      <c r="C24" s="5" t="n">
        <v>-464</v>
      </c>
    </row>
    <row r="25" spans="1:3">
      <c r="A25" s="3" t="s">
        <v>112</v>
      </c>
    </row>
    <row r="26" spans="1:3">
      <c r="A26" s="4" t="s">
        <v>113</v>
      </c>
      <c r="B26" s="5" t="n">
        <v>6000</v>
      </c>
      <c r="C26" s="5" t="n">
        <v>1000</v>
      </c>
    </row>
    <row r="27" spans="1:3">
      <c r="A27" s="4" t="s">
        <v>114</v>
      </c>
      <c r="B27" s="5" t="n">
        <v>0</v>
      </c>
      <c r="C27" s="5" t="n">
        <v>-1000</v>
      </c>
    </row>
    <row r="28" spans="1:3">
      <c r="A28" s="4" t="s">
        <v>115</v>
      </c>
      <c r="B28" s="5" t="n">
        <v>-6</v>
      </c>
      <c r="C28" s="5" t="n">
        <v>-5</v>
      </c>
    </row>
    <row r="29" spans="1:3">
      <c r="A29" s="4" t="s">
        <v>116</v>
      </c>
      <c r="B29" s="5" t="n">
        <v>5994</v>
      </c>
      <c r="C29" s="5" t="n">
        <v>-5</v>
      </c>
    </row>
    <row r="30" spans="1:3">
      <c r="A30" s="4" t="s">
        <v>117</v>
      </c>
      <c r="B30" s="5" t="n">
        <v>-4319</v>
      </c>
      <c r="C30" s="5" t="n">
        <v>-6642</v>
      </c>
    </row>
    <row r="31" spans="1:3">
      <c r="A31" s="4" t="s">
        <v>118</v>
      </c>
      <c r="B31" s="5" t="n">
        <v>7497</v>
      </c>
      <c r="C31" s="5" t="n">
        <v>8819</v>
      </c>
    </row>
    <row r="32" spans="1:3">
      <c r="A32" s="4" t="s">
        <v>119</v>
      </c>
      <c r="B32" s="5" t="n">
        <v>3178</v>
      </c>
      <c r="C32" s="5" t="n">
        <v>2177</v>
      </c>
    </row>
    <row r="33" spans="1:3">
      <c r="A33" s="3" t="s">
        <v>120</v>
      </c>
    </row>
    <row r="34" spans="1:3">
      <c r="A34" s="4" t="s">
        <v>121</v>
      </c>
      <c r="B34" s="5" t="n">
        <v>24</v>
      </c>
      <c r="C34" s="5" t="n">
        <v>19</v>
      </c>
    </row>
    <row r="35" spans="1:3">
      <c r="A35" s="4" t="s">
        <v>122</v>
      </c>
      <c r="B35" s="5" t="n">
        <v>0</v>
      </c>
      <c r="C35" s="5" t="n">
        <v>0</v>
      </c>
    </row>
    <row r="36" spans="1:3">
      <c r="A36" s="3" t="s">
        <v>123</v>
      </c>
    </row>
    <row r="37" spans="1:3">
      <c r="A37" s="4" t="s">
        <v>124</v>
      </c>
      <c r="B37" s="5" t="n">
        <v>0</v>
      </c>
      <c r="C37" s="5" t="n">
        <v>485</v>
      </c>
    </row>
    <row r="38" spans="1:3">
      <c r="A38" s="4" t="s">
        <v>125</v>
      </c>
      <c r="B38" s="5" t="n">
        <v>0</v>
      </c>
      <c r="C38" s="5" t="n">
        <v>49</v>
      </c>
    </row>
    <row r="39" spans="1:3">
      <c r="A39" s="4" t="s">
        <v>126</v>
      </c>
      <c r="B39" s="7" t="n">
        <v>0</v>
      </c>
      <c r="C39" s="7" t="n">
        <v>1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32:19Z</dcterms:created>
  <dcterms:modified xmlns:dcterms="http://purl.org/dc/terms/" xmlns:xsi="http://www.w3.org/2001/XMLSchema-instance" xsi:type="dcterms:W3CDTF">2019-02-11T16:32:19Z</dcterms:modified>
</cp:coreProperties>
</file>